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Nature of Oper" sheetId="10" state="visible" r:id="rId10"/>
    <sheet xmlns:r="http://schemas.openxmlformats.org/officeDocument/2006/relationships" name="Summary of Principal Accounting" sheetId="11" state="visible" r:id="rId11"/>
    <sheet xmlns:r="http://schemas.openxmlformats.org/officeDocument/2006/relationships" name="Trade and other receivable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Long-Term Investment" sheetId="15" state="visible" r:id="rId15"/>
    <sheet xmlns:r="http://schemas.openxmlformats.org/officeDocument/2006/relationships" name="Convertible and short-term loan" sheetId="16" state="visible" r:id="rId16"/>
    <sheet xmlns:r="http://schemas.openxmlformats.org/officeDocument/2006/relationships" name="Due to Shareholders" sheetId="17" state="visible" r:id="rId17"/>
    <sheet xmlns:r="http://schemas.openxmlformats.org/officeDocument/2006/relationships" name="Stockholders' Deficit" sheetId="18" state="visible" r:id="rId18"/>
    <sheet xmlns:r="http://schemas.openxmlformats.org/officeDocument/2006/relationships" name="Taxation"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Principal Accounti_2" sheetId="23" state="visible" r:id="rId23"/>
    <sheet xmlns:r="http://schemas.openxmlformats.org/officeDocument/2006/relationships" name="Summary of Principal Accounti_3" sheetId="24" state="visible" r:id="rId24"/>
    <sheet xmlns:r="http://schemas.openxmlformats.org/officeDocument/2006/relationships" name="Trade and other receivables (Ta"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Long-Term Investment (Tables)" sheetId="28" state="visible" r:id="rId28"/>
    <sheet xmlns:r="http://schemas.openxmlformats.org/officeDocument/2006/relationships" name="Convertible and short-term lo_2" sheetId="29" state="visible" r:id="rId29"/>
    <sheet xmlns:r="http://schemas.openxmlformats.org/officeDocument/2006/relationships" name="Taxation (Tables)" sheetId="30" state="visible" r:id="rId30"/>
    <sheet xmlns:r="http://schemas.openxmlformats.org/officeDocument/2006/relationships" name="Related Party Transactions (Tab" sheetId="31" state="visible" r:id="rId31"/>
    <sheet xmlns:r="http://schemas.openxmlformats.org/officeDocument/2006/relationships" name="Commitments and Contingencies (" sheetId="32" state="visible" r:id="rId32"/>
    <sheet xmlns:r="http://schemas.openxmlformats.org/officeDocument/2006/relationships" name="Organization and Nature of Op_2" sheetId="33" state="visible" r:id="rId33"/>
    <sheet xmlns:r="http://schemas.openxmlformats.org/officeDocument/2006/relationships" name="Summary of Principal Accounti_4" sheetId="34" state="visible" r:id="rId34"/>
    <sheet xmlns:r="http://schemas.openxmlformats.org/officeDocument/2006/relationships" name="Summary of Principal Accounti_5" sheetId="35" state="visible" r:id="rId35"/>
    <sheet xmlns:r="http://schemas.openxmlformats.org/officeDocument/2006/relationships" name="Summary of Principal Accounti_6" sheetId="36" state="visible" r:id="rId36"/>
    <sheet xmlns:r="http://schemas.openxmlformats.org/officeDocument/2006/relationships" name="Trade and other receivables (De" sheetId="37" state="visible" r:id="rId37"/>
    <sheet xmlns:r="http://schemas.openxmlformats.org/officeDocument/2006/relationships" name="Trade and other receivables (_2" sheetId="38" state="visible" r:id="rId38"/>
    <sheet xmlns:r="http://schemas.openxmlformats.org/officeDocument/2006/relationships" name="Property and Equipment (Details" sheetId="39" state="visible" r:id="rId39"/>
    <sheet xmlns:r="http://schemas.openxmlformats.org/officeDocument/2006/relationships" name="Property and Equipment (Detai_2" sheetId="40" state="visible" r:id="rId40"/>
    <sheet xmlns:r="http://schemas.openxmlformats.org/officeDocument/2006/relationships" name="Intangible Assets (Details)" sheetId="41" state="visible" r:id="rId41"/>
    <sheet xmlns:r="http://schemas.openxmlformats.org/officeDocument/2006/relationships" name="Intangible Assets (Details 1)" sheetId="42" state="visible" r:id="rId42"/>
    <sheet xmlns:r="http://schemas.openxmlformats.org/officeDocument/2006/relationships" name="Intangible Assets (Details Text" sheetId="43" state="visible" r:id="rId43"/>
    <sheet xmlns:r="http://schemas.openxmlformats.org/officeDocument/2006/relationships" name="Long-Term Investment (Details)" sheetId="44" state="visible" r:id="rId44"/>
    <sheet xmlns:r="http://schemas.openxmlformats.org/officeDocument/2006/relationships" name="Long-Term Investment (Details T" sheetId="45" state="visible" r:id="rId45"/>
    <sheet xmlns:r="http://schemas.openxmlformats.org/officeDocument/2006/relationships" name="Convertible and short-term lo_3" sheetId="46" state="visible" r:id="rId46"/>
    <sheet xmlns:r="http://schemas.openxmlformats.org/officeDocument/2006/relationships" name="Convertible and short-term lo_4" sheetId="47" state="visible" r:id="rId47"/>
    <sheet xmlns:r="http://schemas.openxmlformats.org/officeDocument/2006/relationships" name="Due to Shareholders (Details)" sheetId="48" state="visible" r:id="rId48"/>
    <sheet xmlns:r="http://schemas.openxmlformats.org/officeDocument/2006/relationships" name="Stockholders' Deficit (Details)" sheetId="49" state="visible" r:id="rId49"/>
    <sheet xmlns:r="http://schemas.openxmlformats.org/officeDocument/2006/relationships" name="Taxation (Details)" sheetId="50" state="visible" r:id="rId50"/>
    <sheet xmlns:r="http://schemas.openxmlformats.org/officeDocument/2006/relationships" name="Taxation (Details 1)" sheetId="51" state="visible" r:id="rId51"/>
    <sheet xmlns:r="http://schemas.openxmlformats.org/officeDocument/2006/relationships" name="Taxation (Details 2)" sheetId="52" state="visible" r:id="rId52"/>
    <sheet xmlns:r="http://schemas.openxmlformats.org/officeDocument/2006/relationships" name="Taxation (Details 3)" sheetId="53" state="visible" r:id="rId53"/>
    <sheet xmlns:r="http://schemas.openxmlformats.org/officeDocument/2006/relationships" name="Taxation (Details Textual)" sheetId="54" state="visible" r:id="rId54"/>
    <sheet xmlns:r="http://schemas.openxmlformats.org/officeDocument/2006/relationships" name="Related Party Transactions (Det" sheetId="55" state="visible" r:id="rId55"/>
    <sheet xmlns:r="http://schemas.openxmlformats.org/officeDocument/2006/relationships" name="Related Party Transactions (D_2"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Subsequent Events (Details)" sheetId="59" state="visible" r:id="rId59"/>
  </sheets>
  <definedNames/>
  <calcPr calcId="124519" fullCalcOnLoad="1"/>
</workbook>
</file>

<file path=xl/sharedStrings.xml><?xml version="1.0" encoding="utf-8"?>
<sst xmlns="http://schemas.openxmlformats.org/spreadsheetml/2006/main" uniqueCount="560">
  <si>
    <t>Document and Entity Information - shares</t>
  </si>
  <si>
    <t>6 Months Ended</t>
  </si>
  <si>
    <t>Jun. 30, 2019</t>
  </si>
  <si>
    <t>Oct. 31, 2019</t>
  </si>
  <si>
    <t>Document and Entity Information [Abstract]</t>
  </si>
  <si>
    <t>Entity Registrant Name</t>
  </si>
  <si>
    <t>Rebel Group, Inc.</t>
  </si>
  <si>
    <t>Entity Central Index Key</t>
  </si>
  <si>
    <t>0001532158</t>
  </si>
  <si>
    <t>Amendment Flag</t>
  </si>
  <si>
    <t>false</t>
  </si>
  <si>
    <t>Current Fiscal Year End Date</t>
  </si>
  <si>
    <t>--12-31</t>
  </si>
  <si>
    <t>Document Type</t>
  </si>
  <si>
    <t>10-Q</t>
  </si>
  <si>
    <t>Document Period End Date</t>
  </si>
  <si>
    <t>Jun. 30,
		2019</t>
  </si>
  <si>
    <t>Document Fiscal Year Focus</t>
  </si>
  <si>
    <t>2019</t>
  </si>
  <si>
    <t>Document Fiscal Period Focus</t>
  </si>
  <si>
    <t>Q2</t>
  </si>
  <si>
    <t>Entity Current Reporting Status</t>
  </si>
  <si>
    <t>Yes</t>
  </si>
  <si>
    <t>Entity Filer Category</t>
  </si>
  <si>
    <t>Non-accelerated Filer</t>
  </si>
  <si>
    <t>Entity Ex Transition Period</t>
  </si>
  <si>
    <t>Entity Emerging Growth Company</t>
  </si>
  <si>
    <t>true</t>
  </si>
  <si>
    <t>Entity Small Business</t>
  </si>
  <si>
    <t>Entity Shell Company</t>
  </si>
  <si>
    <t>Entity File Number</t>
  </si>
  <si>
    <t>333-177786</t>
  </si>
  <si>
    <t>Entity Interactive Data Current</t>
  </si>
  <si>
    <t>Entity Incorporation State Country Code</t>
  </si>
  <si>
    <t>FL</t>
  </si>
  <si>
    <t>Entity Common Stock, Shares Outstanding</t>
  </si>
  <si>
    <t>Condensed Consolidated Balance Sheets (Unaudited) - USD ($)</t>
  </si>
  <si>
    <t>Dec. 31, 2018</t>
  </si>
  <si>
    <t>Current assets:</t>
  </si>
  <si>
    <t>Cash and cash equivalents</t>
  </si>
  <si>
    <t>Restricted cash</t>
  </si>
  <si>
    <t xml:space="preserve"> </t>
  </si>
  <si>
    <t>Deposits</t>
  </si>
  <si>
    <t>Trade and other receivables</t>
  </si>
  <si>
    <t>Total current assets</t>
  </si>
  <si>
    <t>Property and equipment, net</t>
  </si>
  <si>
    <t>Intangible assets, net</t>
  </si>
  <si>
    <t>Long-term investment</t>
  </si>
  <si>
    <t>TOTAL ASSETS</t>
  </si>
  <si>
    <t>Current liabilities:</t>
  </si>
  <si>
    <t>Convertible loans</t>
  </si>
  <si>
    <t>Short-term loans</t>
  </si>
  <si>
    <t>Accrued expenses</t>
  </si>
  <si>
    <t>Trade and other payables</t>
  </si>
  <si>
    <t>Due to shareholders</t>
  </si>
  <si>
    <t>Income taxes payable</t>
  </si>
  <si>
    <t>Total current liabilities</t>
  </si>
  <si>
    <t>Deferred tax liabilities</t>
  </si>
  <si>
    <t>TOTAL LIABILITIES</t>
  </si>
  <si>
    <t>STOCKHOLDERS’ DEFICIT</t>
  </si>
  <si>
    <t>Preferred stock ($0.0001 par value; authorized 100,000,000 shares, none issued and outstanding at June 30, 2019 and December 31, 2018)</t>
  </si>
  <si>
    <t>Common stock ($0.0001 par value; authorized 500,000,000 shares, 50,321,320 and 48,319,986 shares issued and outstanding at June 30, 2019 and December 31, 2018, respectively)</t>
  </si>
  <si>
    <t>Additional paid-in capital</t>
  </si>
  <si>
    <t>Accumulated deficit</t>
  </si>
  <si>
    <t>Accumulated other comprehensive loss</t>
  </si>
  <si>
    <t>Total shareholders’ deficit</t>
  </si>
  <si>
    <t>TOTAL LIABILITIES AND STOCKHOLDERS’ DEFICIT</t>
  </si>
  <si>
    <t>Condensed Consolidated Balance Sheets (Parenthetical) (Unaudited)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3 Months Ended</t>
  </si>
  <si>
    <t>Jun. 30, 2018</t>
  </si>
  <si>
    <t>Income Statement [Abstract]</t>
  </si>
  <si>
    <t>Revenues, net</t>
  </si>
  <si>
    <t>Operating expenses</t>
  </si>
  <si>
    <t>Cost of sales</t>
  </si>
  <si>
    <t>Depreciation and amortization expenses</t>
  </si>
  <si>
    <t>General and administrative expenses</t>
  </si>
  <si>
    <t>Loss from operations</t>
  </si>
  <si>
    <t>Other (expenses) income</t>
  </si>
  <si>
    <t>Convertible loan interest</t>
  </si>
  <si>
    <t>Bank loan interest</t>
  </si>
  <si>
    <t>Interest income</t>
  </si>
  <si>
    <t>Recognized loss from changes in fair value as a result of investment disposition</t>
  </si>
  <si>
    <t>Other expense</t>
  </si>
  <si>
    <t>Total other expenses</t>
  </si>
  <si>
    <t>Loss before income tax expenses</t>
  </si>
  <si>
    <t>Income tax expenses</t>
  </si>
  <si>
    <t>Net loss</t>
  </si>
  <si>
    <t>Other comprehensive gain (loss)</t>
  </si>
  <si>
    <t>Foreign currency translation adjustments</t>
  </si>
  <si>
    <t>Change in fair value related to long-term investment, net of tax of $nil and $1,545,155 for the six months ended June 30, 2019 and 2018, respectively</t>
  </si>
  <si>
    <t>Total comprehensive loss</t>
  </si>
  <si>
    <t>Loss per share</t>
  </si>
  <si>
    <t>Basic and diluted loss per common share</t>
  </si>
  <si>
    <t>Basic and diluted weighted average common shares outstanding</t>
  </si>
  <si>
    <t>Condensed Consolidated Statements of Operations and Comprehensive Loss (Parenthetical) (Unaudited) - USD ($)</t>
  </si>
  <si>
    <t>Change in fair value related to long-term investment, net of tax</t>
  </si>
  <si>
    <t>Condensed Consolidated Statements of Stockholders' Deficit (Unaudited) - USD ($)</t>
  </si>
  <si>
    <t>Common Stock</t>
  </si>
  <si>
    <t>Additional Paid-in Capital</t>
  </si>
  <si>
    <t>Accumulated Deficit</t>
  </si>
  <si>
    <t>Accumulated Other Comprehensive Income (Loss)</t>
  </si>
  <si>
    <t>Total</t>
  </si>
  <si>
    <t>Beginning balance at Dec. 31, 2017</t>
  </si>
  <si>
    <t>Beginning balance, shares at Dec. 31, 2017</t>
  </si>
  <si>
    <t>Issuances of shares for cash</t>
  </si>
  <si>
    <t>Issuances of shares for cash, shares</t>
  </si>
  <si>
    <t>Issuances of shares for services</t>
  </si>
  <si>
    <t>Issuances of shares for services, shares</t>
  </si>
  <si>
    <t>Issuances of shares for placements</t>
  </si>
  <si>
    <t>Issuances of shares for placements, sharres</t>
  </si>
  <si>
    <t>Unrealized (loss) on investment, net of tax</t>
  </si>
  <si>
    <t>Foreign currency adjustment</t>
  </si>
  <si>
    <t>Ending balance at Mar. 31, 2018</t>
  </si>
  <si>
    <t>Ending balance, shares at Mar. 31, 2018</t>
  </si>
  <si>
    <t>Ending balance at Jun. 30, 2018</t>
  </si>
  <si>
    <t>Ending balance, shares at Jun. 30, 2018</t>
  </si>
  <si>
    <t>Beginning balance at Mar. 31, 2018</t>
  </si>
  <si>
    <t>Beginning balance, shares at Mar. 31, 2018</t>
  </si>
  <si>
    <t>Beginning balance at Dec. 31, 2018</t>
  </si>
  <si>
    <t>Beginning balance, shares at Dec. 31, 2018</t>
  </si>
  <si>
    <t>Cumulative effect of changes in accounting principles related to financial instruments</t>
  </si>
  <si>
    <t>Ending balance at Mar. 31, 2019</t>
  </si>
  <si>
    <t>Ending balance, shares at Mar. 31, 2019</t>
  </si>
  <si>
    <t>Ending balance at Jun. 30, 2019</t>
  </si>
  <si>
    <t>Ending balance, shares at Jun. 30, 2019</t>
  </si>
  <si>
    <t>Beginning balance at Mar. 31, 2019</t>
  </si>
  <si>
    <t>Beginning balance, shares at Mar. 31, 2019</t>
  </si>
  <si>
    <t>Transfer of long-term investment to shareholders</t>
  </si>
  <si>
    <t>Condensed Consolidated Statements of Stockholders' Deficit (Parenthetical) (Unaudited) - USD ($)</t>
  </si>
  <si>
    <t>Mar. 31, 2018</t>
  </si>
  <si>
    <t>Statement of Stockholders' Equity [Abstract]</t>
  </si>
  <si>
    <t>Unrealized loss on investment, net of tax</t>
  </si>
  <si>
    <t>Condensed Consolidated Statements of Cash Flows (Unaudited) - USD ($)</t>
  </si>
  <si>
    <t>Cash flows from operating activities:</t>
  </si>
  <si>
    <t>Adjustments to reconcile net loss to net cash used in operating activities:</t>
  </si>
  <si>
    <t>Stock compensation</t>
  </si>
  <si>
    <t>Depreciation and amortization expense</t>
  </si>
  <si>
    <t>Provision for doubtful accounts</t>
  </si>
  <si>
    <t>Changes in operating assets and liabilities:</t>
  </si>
  <si>
    <t>Trade and other receivables-related party</t>
  </si>
  <si>
    <t>Taxes payable</t>
  </si>
  <si>
    <t>Net cash used in operating activities</t>
  </si>
  <si>
    <t>Cash flows from investing activities:</t>
  </si>
  <si>
    <t>Purchases of equipment</t>
  </si>
  <si>
    <t>Net cash used in investing activities</t>
  </si>
  <si>
    <t>Cash flows from financing activities:</t>
  </si>
  <si>
    <t>Proceeds from the issuances of common stock</t>
  </si>
  <si>
    <t>Proceeds from convertible loans</t>
  </si>
  <si>
    <t>Proceeds from term loan</t>
  </si>
  <si>
    <t>Repayments of term loan</t>
  </si>
  <si>
    <t>Advances from related parties</t>
  </si>
  <si>
    <t>Net cash provided by financing activities</t>
  </si>
  <si>
    <t>Decrease in cash, cash equivalents and restricted cash</t>
  </si>
  <si>
    <t>Effect of foreign currency translation</t>
  </si>
  <si>
    <t>Cash, cash equivalents and restricted cash at beginning of period</t>
  </si>
  <si>
    <t>Cash, cash equivalents and restricted cash at end of period</t>
  </si>
  <si>
    <t>Supplemental cash flow disclosures:</t>
  </si>
  <si>
    <t>Cash paid for interest</t>
  </si>
  <si>
    <t>Cash paid for income tax</t>
  </si>
  <si>
    <t>Significant non-cash transactions:</t>
  </si>
  <si>
    <t>Unrealized fair value (loss) gain on long-term investment</t>
  </si>
  <si>
    <t>Long-term investment distributed to shareholders</t>
  </si>
  <si>
    <t>Condensed Consolidated Statements of Cash Flows (Parenthetical) (Unaudited) - USD ($)</t>
  </si>
  <si>
    <t>Statement of Cash Flows [Abstract]</t>
  </si>
  <si>
    <t>Restrict cash</t>
  </si>
  <si>
    <t>Organization and Nature of Operations</t>
  </si>
  <si>
    <t>Organization, Consolidation and Presentation of Financial Statements [Abstract]</t>
  </si>
  <si>
    <t>Organization and nature of operations</t>
  </si>
  <si>
    <t>1. Organization and nature of operations Rebel Group, Inc. (f/k/a Inception
Technology Group, Inc., also known as Rebel Fighting Championship, its trade name the "Company") was incorporated under
the laws of the State of Florida on September 13, 2011. The Company organizes, promotes and hosts mixed martial arts ("MMA")
events featuring top level athletic talent. With assistance from contracted production crews, the Company also produces and distributes,
through the internet and social media, and sells the rights to distribute to television stations, videos of its MMA events. The
Company seeks to promote MMA in Asian countries by hosting events that attract talented fighters from all over the world. On June 21, 2017, Pure Heart Entertainment
Pte Ltd. ("Pure Heart") formed Rebel Shanghai Limited in Shanghai, China in order to acquire Qingdao Quanyao Sports
Consulting Co., Ltd., a company organized under the laws of the PRC ("Qingdao Quanyao") and to facilitate the Company's
planned business expansion in the southern part of the PRC. On October 1, 2017, the Company
entered into a Share Transfer Agreement (the "Share Transfer Agreement") with Naixin Qi, who was the sole shareholder
of Qingdao Quanyao. Pursuant to the Share Transfer Agreement,
Pure Heart, through a wholly foreign owned entity (the "WOFE") agreed to acquire 100% of the outstanding equity interests
of Qingdao Quanyao from the Shareholder for a purchase price of $7,000,000 (the "Purchase Price") including: (i) the
forgiveness of debt owed by Qingdao Quanyao Sports Consulting Co. Ltd, a company organized under the laws of PRC ("Quanyao),
to Pure Heart as of October 1, 2017, in the amount of approximately $2,825,000 (the "Forgiven Debts") and (ii) 12,000,000
shares (of common stock of the Company ("Common Stock"), par value $0.0001 per share (the "Shares") (See
Note 3 to the consolidated financial statements for further details). Qingdao Quanyao holds 50% of the
issued shares of Qingdao Leibo Sports Culture Co., Ltd. ("Leibo") since January 8, 2015, the date of Leibo's
incorporation.</t>
  </si>
  <si>
    <t>Summary of Principal Accounting Policies</t>
  </si>
  <si>
    <t>Accounting Policies [Abstract]</t>
  </si>
  <si>
    <t>Summary of principal accounting policies</t>
  </si>
  <si>
    <t>2. Summary of principal accounting policies Basis of presentation and
consolidation The consolidated
financial statements of the Company and its subsidiaries are prepared and presented in accordance with accounting principles generally
accepted in the United States ("U.S. GAAP") and pursuant to the rules and regulations of the U.S. Securities and Exchange
Commission ("SEC"). All significant inter-company
transactions and balances have been eliminated upon consolidation. The Company's unaudited
condensed consolidated financial statements have been presented on the basis that it is a going concern, which contemplates the
realization of assets and the satisfaction of liabilities in the normal course of business. The fiscal year end is December 31. Liquidity, and Going Concern On June 30, 2019, the Company
had a working capital deficit of $4,419,492 (unaudited) and cash on hand of $18,046 (unaudited) as compared to working capital
deficit of $4,856,536 and cash on hand of $41,321 as of December 31, 2018. Net cash used in operating activities
for the six months ended June 30, 2019 was $1,454,574 (unaudited) as compared to net cash used in operating activities of $2,746,415
(unaudited) for the six months ended June 30, 2018. The decrease in net cash used in operating activities was primarily due to
a decreased net loss. Net cash provided by financing
activities for the six months ended June 30, 2019 was $1,302,956 (unaudited) as compared to $2,609,598 (unaudited) for the six
months ended June 30, 2018. The decrease in net cash provided by financing activities was primarily due to decreased advances from
related parties. As of June 30, 2019, our accumulated
deficits was $15,735,086 (unaudited). Our operating results for future periods are subject to numerous uncertainties and it is
uncertain if we will be able to achieve profitability and continue growth for the foreseeable future. If management is not able
to increase revenue and manage operating expenses in line with revenue forecasts, the Company may not be able to achieve profitability. In order to improve the efficiency
of our operations, reduce costs and develop core cash-generating business, we may need to seek advances from major shareholders,
seek additional public and/or private issuance of securities, as well as look for strategic business partners to optimize our operations. On July 12, July 23 and August 9,
2019, the Company entered into several Subscription Agreements (the "Subscription Agreements") with four third-party
investors (the "Investors"), according to which the Investors will pay $1,210,000 in exchange for 806,667 shares of
the Company's common stock. As of the date of this quarterly report on Form 10-Q, the Investors have received 806,667 shares of
the Company's common stock and the Company has yet to receive any payments. The Company expects to receive the payments in
full by December 31, 2019. On September 13, 2019, the CEO of
the Company and one third-party investor ("the Investor") entered into an investment agreement to extend $3 million
to the Company for hosting Rebel 10 event ("Rebel 10 event") in December 2019. Based on the agreement, the funding
is comprised of a $1.5 million 1-year convertible loan with interest of 8% per annum. The Investor may convert all of the principal
amount of the loan into 1,500,000 shares of Company's common stock at any time through September 12, 2020. Pursuant to the
terms of the Investment Agreement, the Investor paid the Company $1,000,000 on September 23, 2019 and $500,000 on October 19, 2019. The Company believes that available
cash and cash equivalents, together with the actions mentioned above, should enable the Company to meet presently anticipated cash
needs for at least the next 12 months after the date that the financial statements are issued. However, if the Company is unable
to obtain the necessary additional capital on a timely basis and on acceptable terms, it will be unable to implement its current
plans for expansion, repay debt obligations or respond to competitive pressures. Any of these factors would have a material adverse
effect on its business, prospects, financial condition and results of operations and raise substantial doubts about the ability
of the Company to continue as a going concern. The unaudited condensed consolidated financial statements for the six months ended
June 30, 2019 and 2018 have been prepared on a going concern basis and do not include any adjustments to reflect the possible future
effects on the recoverability and classifications of assets or the amounts and classifications of liabilities that may result from
the inability of the Company to continue as a going concern. Revenue recognition The Company adopted Accounting
Standards Codification 606, Revenue from Contracts with Customers ("Topic 606"), as of January 1, 2018 using the modified
retrospective transition method. Results for reporting periods beginning after January 1, 2018 are presented under Topic 606,
while prior period amounts have not been adjusted and continue to be reported in accordance with the Company's historic accounting
under Topic 605. Topic 606 prescribes a five-step model for recognizing revenue which includes (i) identifying contracts with customers;
(ii) identifying performance obligations; (iii) determining the transaction price; (iv) allocating the transaction price and (v)
recognizing revenue. The Company plans to derive
revenues principally from the following sources: (i) advertising and sponsorship sales, (ii) live event ticket sales, and (iii)
direct-to-consumer sales of merchandise at the live event venues. The below describes the revenue recognition policies in further
detail for each major revenue source of the Company. Advertising and sponsorships:
Live event ticket sales:
Direct-to-consumer venue
merchandise sales: Currently, the Company's
revenues come from the following sources:
For the three months ended For the six months ended
2019 2018 2019 2018
Sponsorships $ - $ 222,271 $ - $ 222,271
Other - 1,512 - 1,512
$ - $ 223,783 $ - $ 223,783 Use of estimates The preparation of the combined
financial statements in conformity with generally accepted accounting principles requires management to make estimates and assumptions
that affect the reported amounts of assets and liabilities and disclosures of contingent assets and liabilities at the date of
the combined financial statements, and the reported amounts of revenues and expenses during the reporting period. Our significant
estimates and assumption include depreciation, allowance for trade receivables and prepayments, stock-based compensation, and the
valuation allowance relating to the Company's deferred tax assets/liabitlites. Actual results could differ from those estimates. Cash and cash equivalents Cash and cash equivalents consist
of bank deposits with original maturities of three months or less, which are unrestricted as to withdrawal and use the Company
maintained accounts at banks and have not experienced any losses from such concentrations. Restricted cash Restricted cash represents deposits
not readily available to the Company. Restricted cash as of June 30, 2019 represented cash frozen for a court decision. Allowance for doubtful accounts An allowance for doubtful accounts
is recorded in the period in which a loss is determined to be probable based on an assessment of specific evidence indicating doubtful
collection, historical experience, account balance aging and prevailing economic conditions. Allowance is reversed when the underlying
balance of doubtful accounts are subsequently collected. Accounts receivable balances are written off after all collection efforts
have been exhausted. Fair value of financial instruments Fair value information of financial
instruments requires disclosure,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and all nonfinancial
assets and liabilities are excluded from fair value disclosure requirements. Accordingly, the aggregate fair value amounts do not
represent the underlying value of the Company.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As of June 30, 2019 and December
31, 2018, financial instruments of the Company primarily comprise of cash, cash equivalents, restricted cash, other receivables,
accrued expenses, which the carrying amounts approximated their fair values because of their generally short maturities. Foreign currency translation
and transactions The reporting currency of the Company
is United States Dollars ("US$"), which is also the Company's functional currency. The Singapore and PRC subsidiaries
maintain their books and records in their respective local currency, the Singapore dollar ("SGD") and Renminbi ("RMB"),
which are functional the primary currencies in Singapore and China. Transactions in foreign currencies
other than functional currencies are initially recorded at the functional currency rate ruling at the date of transaction. Any
differences between the initially recorded amount and the settlement amount are recorded as a gain or loss on foreign currency
transaction in the statements of income. Monetary assets and liabilities denominated in foreign currency are translated at the
functional currency rate of exchange ruling at the balance sheet date. Any differences are taken to profit or loss as a gain or
loss on foreign currency translation in the statements of income. The Company translated the assets
and liabilities into US dollars using the rate of exchange prevailing at the applicable balance sheet date and the statements
of income and cash flows are translated at an average rate during the reporting period. Adjustments resulting from the
translation are recorded in investors' equity as part of accumulated other comprehensive income. Income taxes Deferred tax assets and liabilities
are recognized for the expected future tax consequences of events that have been included in the combin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Entities should recognize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statements of operations. Earnings (loss) per share Basic earnings (loss) per share
is based on the weighted average number of common shares outstanding during the period while the effects of potential common shares
outstanding during the period are included in diluted earnings per share. The average market price during the year is
used to compute equivalent shares. Employee equity share options,
non-vested shares and similar equity instruments granted to employees ar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lant and equipment Plant and equipment are recorded
at cost. Significant additions or improvements extending useful lives of assets are capitalized. Maintenance and repairs are charged
to expense as incurred. Depreciation is computed using the straight-line method over the estimated useful lives as follows:
Equipment 3 - 5 years Intangible assets Intangible assets, comprising
trade mark and other intangible assets, which are separable from the fixed assets, are stated at cost less accumulated amortization.
Amortization is computed using the straight-line method over the estimated useful lives of 10 years. Impairment of long-lived
assets The Company reviews its long-lived
assets, including property and equipment and intangible assets with definite lives for impairment whenever events or changes in
circumstances indicate that the carrying amount of an asset may no longer be recoverable. When these events occur, the Company
measures impairment by comparing the carrying values of the long-lived assets to the estimated undiscounted future cash flows expected
to result from the use of the assets and their eventual disposition. If the sum of the expected undiscounted cash flows is less
than the carrying amounts of the assets, the Company would recognize an impairment loss based on the excess of the carrying value
over the assessed discounted cash flow amount. Concentrations and risks
- Foreign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Our functional currency is the RMB
and Singapore dollars in subsidiaries in China and Singapore, respectively, and our financial statements are presented in U.S.
dollars. The Singapore dollars depreciated slightly by 0.3% in the three months ended March 31, 2019. It is difficult to predict
how market forces or PRC or U.S. government policy may impact the exchange rate between the RMB and the U.S. dollar in the future.
The change in the value of the RMB relative to the U.S. dollar may affect our financial results reported in the U.S. dollar terms
without giving effect to any underlying changes in our business or results of operations. Currently, our assets, liabilities, revenues
and costs are denominated in RMB.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 Significant customers For the six months ended June
30, 2018, one customer accounted for 99% of the Company's total revenues.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 Risks and Uncertainties The significant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Recently Issued Accounting
Guidance The Company does not believe
any recently issued but not yet effective accounting statements, would have a material effect on the Company's financial
position or on the results of operations.</t>
  </si>
  <si>
    <t>Receivables [Abstract]</t>
  </si>
  <si>
    <t xml:space="preserve">3. Trade and other receivables Trade
and other receivables, net consisted of the following:
As of
June 30, December 31,
(Unaudited)
Trade and other receivables $ 329,255 $ 307,166
Less: allowance for doubtful debts (287,966 ) (271,464 )
Trade and other receivables, net $ 41,289 $ 35,702 Movement of allowance for doubtful
accounts was as follows:
As of
June 30, December 31,
(Unaudited)
Balance at beginning $ 271,464 $ -
Provision for doubtful accounts 16,103 282,356
Exchange rate effect 399 (10,892 )
Balance at end $ 287,966 $ 271,464 </t>
  </si>
  <si>
    <t>Property and Equipment</t>
  </si>
  <si>
    <t>Property, Plant and Equipment [Abstract]</t>
  </si>
  <si>
    <t>Property and equipment</t>
  </si>
  <si>
    <t>4. Property and equipment Property and equipment are comprised
of:
As of
June 30, December 31,
(Unaudited)
Equipment $ 135,743 $ 135,010
Less: accumulated depreciation (119,753 ) (111,164 )
Total property and equipment, net $ 15,990 $ 23,846 The depreciation expense for
the six months ended June 30, 2019 and 2018 were $7,936 and $12,868, respectively. The depreciation expenses for the three months
ended June 30, 2019 and 2018 were $3,935 and $6,886, respectively.</t>
  </si>
  <si>
    <t>Intangible Assets</t>
  </si>
  <si>
    <t>Goodwill and Intangible Assets Disclosure [Abstract]</t>
  </si>
  <si>
    <t>Intangible assets</t>
  </si>
  <si>
    <t xml:space="preserve">5. Intangible assets Intangible assets are comprised
of:
As of
June 30, December 31,
(Unaudited)
Trademark $ 16,780 $ 16,663
Other intangible assets 132,408 131,487
$ 149,188 $ 148,150
Less: accumulated amortization (79,761 ) (64,483 )
Total intangible assets, net $ 67,427 $ 83,667 No significant residual value
is estimated for these intangible assets. Amortization expense for the six months ended June 30, 2019 and 2018, totaled $14,714
and $6,752, respectively. Amortization expense for the three months ended June 30, 2019 and 2018, totaled $3,642 and $3,358, respectively. The following table represents
the total estimated amortization of intangible assets for the five succeeding years:
Estimated Amortization Expense
Twelve months ending June 30, (Unaudited)
2020 $ 14,806
2021 14,806
2022 14,806
2023 14,211
2024 and thereafter 10,798
$ 67,427 </t>
  </si>
  <si>
    <t>Long-Term Investment</t>
  </si>
  <si>
    <t>Investments, Debt and Equity Securities [Abstract]</t>
  </si>
  <si>
    <t>6. Long-term investment On January 30, 2015, Moxian, Inc.
("MOXC") issued a convertible promissory note to the Company for $7,782,000 (the "MOXC Note"). The MOXC
Note was due and payable on October 30, 2015. Under the MOXC Note, MOXC had the option to convert any and all amounts due under
the MOXC Note into shares of common stock of MOXC (the "MOXC Common Stock") at the conversion price of $1.00 per share
("Conversion Price"), if the volume weighted average price ("VWAP") of MOXC Common Stock for 30 trading
days immediately prior to the date of conversion was higher than the Conversion Price. MOXC also has a right of first refusal to
purchase the shares issuable upon conversion of the MOXC Note at the price of 80% of the VWAP of MOXC Common Stock for 30 trading
days immediately prior to the date of the proposed repurchase by MOXC. On August 14, 2015, due to the VWAP
of the MOXC Common Stock for 30 trading day prior to August 14, 2015 being higher than $1.00, which triggered the clause of conversion
under the MOXC Note, MOXC notified the Company that it elected to convert the amount of $3,891,000 under the MOXC Note into 3,891,000
shares of the MOXC Common Stock at the conversion price of $1.00 ("August Conversion"). As a result of the August Conversion,
the balance of the MOXC Note was $3,891,000. On September 28, 2015, MOXC notified
the Company that it elected to convert the outstanding balance of the MOXC Note, $3,891,000, into 3,891,000 shares of the MOXC
Common Stock ("September Conversion"). After the August Conversion and the September Conversion, the full amount of
the MOXC Note was converted into an aggregate of 7,782,000 shares of the MOXC Common Stock, and as a result, no amount of the MOXC
Note was outstanding as of December 31, 2015. On June 20, 2016, MOXC has approved
a reverse stock split of the Company's issued and outstanding shares of common stock at a ratio of 1-for-2 (the "Reverse
Stock Split"). As a result, 3,891,000 shares of the MOXC Common Stock are outstanding as of December 31, 2018. On April 22, 2019, MOXC approved
a reverse stock split of the Company's issued and outstanding shares of common stock at a ratio of 1-for-5 (the "Reverse
Stock Split"). As a result, the 3,891,000 shares of MOXC Common Stock held by the Company were converted into 778,200 shares
of the MOXC Common Stock are outstanding as of April 22, 2019. On May 1, 2019, MOXC has requested
an oral hearing to appeal the decision of the Listing Qualifications Staff of The Nasdaq Stock Market LLC ("Nasdaq")
to delist MOXC's securities from Nasdaq. The hearing was scheduled for June 6, 2019. On May 22, 2019, MOXC announced that
it had been notified by Nasdaq that its bid price deficiency had been cured, and that MOXC was now in compliance with all applicable
listing standards. On June 20, 2019, the Board of Directors
of the Company approved a distribution of 778,200 shares of MOXC's common stock, $0.001 par value per share held by the Company.
MOXC's common stock will be distributed to the shareholders of the Company who were shareholders of the Company as of January
29, 2015. As a result, the Company did not hold any shares of the MOXC Common Stock since June 25, 2019.
As of
June 30, December 31,
(Unaudited)
Cost $ 7,782,000 $ 7,782,000
Fair value adjustment (5,766,462 ) (6,455,169 )
Distribution to certain shareholders (2,015,538 ) -
Total long-term investment $ - $ 1,326,831 For the six months ended June
30, 2019, the loss of MOXC's disposal was $5,766,462.</t>
  </si>
  <si>
    <t>Convertible and short-term loans</t>
  </si>
  <si>
    <t>Debt Disclosure [Abstract]</t>
  </si>
  <si>
    <t>7. Convertible and short-term loans
As of
June 30, December 31,
(Unaudited)
Convertible loans-repayable within one year $ 452,752 $ 449,600
Short-term loans-repayable within one year 244,210 296,576
Total $ 696,962 $ 746,176 The interest expense for convertible
loans for the six months ended June 30, 2019 and 2018 was $23,013 and $20,578, respectively. The interest expense for convertible
loans for the three months ended June 30, 2019 and 2018 were $11,952 and $10,090, respectively. The interest expense for short-term
loans for the six months ended June 30, 2019 and 2018 was $42,560 and $12,350, respectively. The interest expense for short-term
loans for the three months ended June 30, 2019 and 2018 were $18,325 and $12,350, respectively. On March 24, 2017, the Company,
the Chairman of the Board of Directors, and one unrelated third-party individual entered into an agreement to document the loan
of S$200,000 ($142,856) that the unrelated third-party individual advanced to the Company on March 24, 2017, and that was repayable
on March 23, 2018 ("Maturity Date"), with an interest of 10% per annum. The unrelated third-party individual had the
option to extend the term of the loan from the Maturity Date to March 23, 2019 ("Extended Maturity Date"). The unrelated
third-party individual had the option to convert all of the principal amount, into shares of the Company's common stock ("Conversion
Right") at any time for the period commencing on March 24, 2017 and ending on March 23, 2019 ("Conversion Period").
In the event that the Conversion Right were to be exercised within seven Business Days immediately following the Maturity Date,
the conversion was to be based on the share price of $0.50. In the event that the Conversion Right were to be exercised after the
Maturity Date but within seven Business Days immediately following the Extended Maturity Date, the conversion were to be based
on the share price of $0.60. The Company repaid S$100,000 ($73,404) on August 23, 2018. As of June 30, 2019, the remaining outstanding
principal balance of S$100,000 ($73,197) plus interests were past due. On May 5, 2017, the Company, the
Chairman of the Board of Directors, and one independent director of the Company entered into an agreement to document the loan
of $300,000 that the independent director advanced to the Company on May 5, 2017, and that was repayable on May 4, 2018 ("Maturity
Date"), with an interest of 10% per annum. The independent director shall have the option to extend the term of the loan
from the Maturity Date to May 4, 2019 ("Extended Maturity Date"). The independent director had the option to convert
all of the principal amount, into shares of Company's common stock ("Conversion Right") at any time for the
period commencing on May 5, 2017 and ending on May 4, 2019 ("Conversion Period"). In the event that the Conversion
Right were to be exercised within seven Business Days immediately following the Maturity Date, the conversion was to be based
on the share price of $0.50. In the event that the Conversion Right were to be exercised after the Maturity Date but within seven
Business Days immediately following the Extended Maturity Date, the conversion was to be based on the share price of $0.60. As
of March 31, 2019, the full balance of the term loan was overdue. On April 11, 2018, the Company,
the Chairman of the Board of Directors, and one independent director of the Company entered into an agreement to document the loan
of S$ 100,000 ($73,404) that the unrelated third-party individual advanced to the Company on April 11, 2018, and was repayable
on April 18, 2019 ("Repayment Date"), with an interest of 10% per annum. The unrelated third-party individual had to
option to convert all of the principal amount into 75,750 shares of Company's common stock after the Repayment Date.
In the event that the Conversion Right were to be exercised within seven Business Days immediately following the Maturity Date,
the conversion was to be based on the share price of $1.00. As of June 30, 2019, the full balance of the term loan was overdue. On April 25, 2018, the Company,
the Chairman of the Board of Directors and the Company's CEO and two financial institutions entered into agreements to advance
to the Company two short term loans of S$360,000 ($271,368) and S$100,000 ($75,380) respectively. The two short term loans of S$360,000
and S$100,000 are guaranteed by two directors of the Company and bear an effective interest rate of 1.25% and 4% per month, respectively,
with 12 equal monthly repayment terms. As of September 30, 2019, S$180,165($130,270) and S$28,403($20,537) were past due respectively
for the two short term loans. On October 24, 2018 and November
7, 2018, the Company, the Chairman of the Board of Directors and the Company's CEO and another financial institution entered
into two separate agreements to advance to the Company two short term loans of S$32,900 ($24,800) and S$17,100 ($12,890) respectively.
The two short term loans of S$32,900 and S$17,100 are guaranteed by a director of the Company and bear an effective interest rate
of 2% and 2% per month, with 12 and 6 equal monthly repayment terms, respectively. As of September 30, 2019, S$60,032($43,407)
in aggregate was past due for the two short term loans. All the above convertible loans
and short-term loans are non-collateral loans.</t>
  </si>
  <si>
    <t>Due to Shareholders</t>
  </si>
  <si>
    <t>Related Party Transactions [Abstract]</t>
  </si>
  <si>
    <t>8. Due to shareholders As of June 30, 2019 and December
31, 2018, the amounts due to certain shareholders are $2,734,666 and $2,849,410 respectively and are unsecured, interest free.</t>
  </si>
  <si>
    <t>Stockholders' Deficit</t>
  </si>
  <si>
    <t>Equity [Abstract]</t>
  </si>
  <si>
    <t>Stockholders' deficit</t>
  </si>
  <si>
    <t>9. Stockholders' deficit During the six months ended
June 30, 2018, the Company issued 1,103,000 shares of common stock to 12 individuals for net cash consideration of $962,145. The
Company issued 1,453,860 shares of common stock with total value of $1,146,768 to two placement agents. The Company issued 20,400
shares of common stock with total value of $16,320 to AM International Pte. Ltd. The Company issued 926,000 shares of common stock
with total value of $796,000 to seven individuals as payments for professional services related to public relations and marketing,
director fees, and employment benefits. The value of shares of common stock issued for consideration other than cash was determined
by referring to the value of common stock issued for cash consideration. During January to June 2019,
the Company issued 1,661,334 shares of common stock for net cash consideration of $1,589,900. The Company cancelled 100,000 shares
of common stock on September 11, 2019. The Company also issued 340,000 shares of common stock with total value of $340,000 to three
individuals as payments for professional services related to public relations and marketing, director fees, and employment benefits.
The value of shares of common stock issued for consideration other than cash was determined by referring to the fair value of shares
of common stock recently issued for cash consideration.</t>
  </si>
  <si>
    <t>Taxation</t>
  </si>
  <si>
    <t>Income Tax Disclosure [Abstract]</t>
  </si>
  <si>
    <t xml:space="preserve">10. Taxation The Company and its subsidiaries
file separate income tax returns. United States of America Rebel Group, Inc. is incorporated under the laws of the State of Florida, and is subject to U.S. federal corporate
income tax. The State of Florida imposes corporate state income tax at 5.5%. As of June 30, 2019, future net operating losses of
approximately $15.7 million are available to offset future operating income through 2037. The 2017 Tax Act also created
a new requirement that, for the periods beginning after January 1, 2018, certain income (referred to as global intangible low taxed
income or "GILTI") earned by foreign subsidiaries in excess of a deemed return on tangible assets of foreign corporations
must be included in U.S. taxable income. The GILTI income is eligible for
a deduction, which lowers the effective tax rate to 10.5% for calendar years 2018 through 2025 and 13.125% after 2025. Under U.S.
GAAP, companies are allowed to make an accounting policy election to either (i) account for GILTI as a component of tax expense
in the period in which a company is subject to the rules – the period cost method, or (ii) account for GILTI in a company's
measurement of deferred taxes – the deferred method. The Company elected to account for GILTI in the period the tax is incurred.
The Company did not generate any GILTI as of June 30, 2019. British Virgin Islands Rebel FC and SCA Capital are
incorporated in the British Virgin Islands and are not subject to income taxes under the current laws of the British Virgin Islands. Singapore Pure Heart was incorporated
in Singapore and is subject to Singapore corporate income tax at 17%. People of Republic China
("PRC") Rebel Shanghai and Qingdao Quanyao
were incorporated in the PRC and are subject to statutory Enterprise Income Tax rate of the PRC at 25%. The Company has a number of
open tax years which include the tax years ended December 31, 2014, 2015, 2016, 2017 and 2018 that have not been filed. While it
is often difficult to predict the final outcome or the timing of uncertain tax position, the Company believes that the accruals
for the income taxes reflect the most likely outcome for the unfiled tax years. The Company had approximately $80,000 and $60,000
of interest and penalties accrued at June 30, 2019 and December 31, 2018, respectively. Based upon management's
assessment of all available evidence, the Company believes that it is more-likely-than-not that the deferred tax assets, primarily
for certain of the subsidiaries net operating loss carry-forwards will not be realizable; and therefore, a full valuation allowance
is established for net operating loss carry-forwards. The valuation allowance for deferred tax assets was $5,388,872 and $3,867,226 as
of June 30, 2019 and December 31, 2018, respectively. The Company does not anticipate
any significant increase to its liability for unrecognized tax benefit within the next 12 months. The Company will classify interest
and penalties related to income tax matters, if any, in income tax expense.
For the six months ended
June 30, June 30,
Income tax expense is comprised of:
Current income tax $ 20,000 $ -
Deferred income tax expense (benefit) - -
Total income taxes expense $ 20,000 $ - The Company's effective
income tax rates were 0% for the six month ended June 30, 2019 and 2018, respectively. Income tax mainly consists of foreign income
tax at statutory rates and the effects of permanent and temporary differences. The following table reconciles
the U.S. statutory rates to the Company's effective tax rate as of June 30, 2019 and December 31, 2018.
As of
June 30, December 31,
U.S. statutory rates 21 % 21 %
Foreign income not recognized in the U.S. (21 )% (21 )%
Effect of permanent difference (1)
Effective income tax rates 0 % 0 %
(1) Permanent difference consisted of mainly income tax non-deductible items, income tax penalty and interest. Deferred income taxes are recognized
for tax consequences in future years of differences between the tax bases of assets and liabilities and their reported amounts
in the financial statements at each year-end and tax loss carry forwards. Deferred income tax was measured using the enacted income
tax rates for the periods in which they are expected to be reversed. The tax effects of temporary differences that give rise
to the following approximate deferred tax liabilities as of June 30, 2019, and December 31, 2018 are presented below:
As of
June 30, December 31,
Unrealized fair value gains on long-term investment $ - $ 278,634 The tax effects of temporary
differences from continuing operations that give rise to the Company's deferred tax assets are as follows:
As of
June 30, December 31,
Net operating loss carryforwards in the PRC $ 1,755,277 $ 1,663,913
Net operating loss carryforwards in Singapore 352,389 210,046
Net operating loss carryforwards in the US 3,281,206 1,993,267
Less: valuation allowance (5,388,872
) (3,867,226 )
End of period $ - $ - </t>
  </si>
  <si>
    <t>Related Party Transactions</t>
  </si>
  <si>
    <t>Related party transactions</t>
  </si>
  <si>
    <t xml:space="preserve">11. Related party transactions As at June 30, 2019 and December
31, 2018, amounts due to shareholders were $2,734,666 and $2,849,410 respectively which are unsecured, interest free due on demand
and do not have a fixed repayment date. A summary of changes in the
amount due to the Chairman of the Company is as follows:
As of
June 30, December 31,
Beginning of period $ 1,956,390 $ 1,028,719
(Repayment) Advances for the period, net (54,829 ) 927,671
End of period $ 1,901,561 $ 1,956,390 A summary of changes in the
amount due to the CEO of the Company is as follows:
As of
June 30, December 31,
Beginning of period $ 702,170 $ 149,956
Advances for the period, net 58,560 552,214
End of period $ 760,730 $ 702,170 A summary of changes in the
amount due to two directors of the Company is as follows:
As of
June 30, December 31,
Beginning of period $ 190,850 $ -
(Repayment) Advances for the period, net (118,475 ) 190,850
End of period $ 72,375 $ 190,850 </t>
  </si>
  <si>
    <t>Commitments and Contingencies</t>
  </si>
  <si>
    <t>Commitments and Contingencies Disclosure [Abstract]</t>
  </si>
  <si>
    <t>Commitments and contingencies</t>
  </si>
  <si>
    <t>12. Commitments and contingencies Operating Lease The Company's subsidiaries
lease administrative office space under various operating leases. Rent expense amounted to $45,031 and $129,809 for the six months
ended June 30, 2019 and 2018, respectively. The rental expense for the three months ended June 20, 2019 and 2018 were $15,463 and
$103,735, respectively. Further minimum lease payment
under non-cancelable operating leases are as follows:
Twelve months ending June 30,
2020 $ 15,730 Legal Proceeding On November 5, 2018, the Company
was served a summon for a complaint filed by Ofsink, LLC ("Ofsink"). In its complaint against the Company filed on
September 13, 2018, in the Supreme Court of the City of New York County of New York, Ofsink alleged, among other claims, that the
Company failed to pay for legal services provided by Ofsink in the amounts set forth on uncontested invoices for $252,822, and
that it sustained damages in the sum of $252,822 plus interest and attorney's fees as a result of the non-payment of such
invoices. The complaint seeks, among other relief, compensatory damages and plaintiff's counsel's fees. On December
18, 2018, Ofsink voluntarily dismissed its lawsuit against the Company without prejudice. Ofsink informed the Company that it had
planned to sell its debt to a third party. The third party to whom such debt was assigned may try to seek payment from the Company.
As of the date of this Report, the Company is not aware of any such request for payment. On November 12, 2017, Rebel signed
a lease agreement with Shanghai Konghui Property Development Co., Ltd. ("Konghui") for an office space at Room No.1,
Grand Gateway Tower, Hongqiao Rd., Xuhui District, Shanghai with a start date on November 15, 2017. The rental contract was terminated
on July 12, 2018. Due to lapses in rental payment, Konghui brought a lawsuit against Rebel in the Shanghai Xuhui District People's
Court (the "Court"). On April 24, 2019, the Court ordered Rebel to pay a net amount of RMB 164,865.86, which included
late payment interests. On June 18, 2019, the Court ordered a legal proceeding to extract the payment amount from Rebel's
bank account. On July 12, 2019, the Court unfroze Rebel's bank account. On October 12, 2019, a legal search
for outstanding litigation matters in the PRC indicated that a claim has been filed in a Shanghai court for a sum of RMB159,155.
The Company is presently trying to establish the details of the alleged claim and as of the date of this Report has not received
any summons or other documents in relation to such claim. The Company intends to thoroughly review those allegations and vigorously
defend such claim.</t>
  </si>
  <si>
    <t>Subsequent Events</t>
  </si>
  <si>
    <t>Subsequent Events [Abstract]</t>
  </si>
  <si>
    <t>Subsequent events</t>
  </si>
  <si>
    <t>13. Subsequent events On April 1 2019, the Company entered
into a Subscription Agreement (the "Subscription Agreement") with one individual third party investor (the "Investor")
for the sale of 50,000 shares of the Company's common stock in consideration of the sum of $50,0000. As of April 4, 2019,
the Company received $50,000 from this investor in full payment. Effective May 7, 2019, the Board
of Directors of the Company appointed Mr. Benjamin Cher as a member of the Board of Directors. The Company and Mr. Cher entered
into a Board of Directors Services Agreement on May 7, 2019 (the "Services Agreement") in connection with his appointment
as a member of the Board of Directors of the Company. Pursuant to the Services Agreement, Mr. Cher will be entitled to monthly
fees of SGD $6,000 and 480,000 shares of common stock the Company to be issued in two installments. Mr. Cher may be eligible for
an additional 720,000 shares of common stock the Company based upon certain conditions. On July 23, 2019, the first installment
of 240,000 shares of common stock was issued to Mr. Cher. On May 30, July 12, July 23 and
August 9, 2019, the Company entered into several Subscription Agreements (the "2019 Subscription Agreements") with
five third party investors (the "2019 Investors"). The 2019 Investors are expected to remit $1,287,000 in exchange
for 858,001 shares of the Company's common stock as determined pursuant to the terms and conditions of the Subscription Agreements.
As of August 30, 2019, the Company received $1,287,000 from those five investors in full payment. On July 23, July 25, August 9 and
September 18, 2019, the Company issued 1,209,284 shares of common stock with a total value of $1,209,284 for employment benefit
and professional services pursuant to Service Agreements entered with consultants. The value of the shares of common stock issued
for consideration other than cash was determined by referring to the fair value of common stocks issued for cash consideration. On September 11, 2019, the Company
cancelled 100,000 shares of common stock. On September 13, 2019, the CEO of
the Company and one third-party investor ("the Investor") entered into an investment agreement to extend $3 million
to the Company for hosting Rebel 10 event ("Rebel 10 event") in December 2019. Based on the agreement, the funding
is comprised of a $1.5 million 1-year convertible loan with interest of 8% per annum. The Investor may convert all of the principal
amount of the loan into 1,500,000 shares of the Company's common stock at any time through September 12, 2020. Pursuant to
the terms of the Investment Agreement, the Investor paid the Company $1,000,000 on September 23, 2019 and $500,000 on October 19,
2019. On September 5, 2019, the Chairman
of the Company, the CEO of the Company, and the Company entered into an agreement to advance S$70,000 to the Company as a loan,
with such amount repayable on October 4, 2019 and bearing no interest rate. On October 5, 2019, the Company repaid the full amount
of the loan. On September 6, 2019, the Company
and one third-party individual entered into an agreement to advance S$50,000 to the Company as a loan, with such amount repayable
on September 17, 2019 (the "Maturity Date") with an interest of 12%. On September 23, 2019, the Company repaid the
principal and interest in total of S$56,000 as satisfaction for the full amount of the loan. On September 6, 2019, the Company
and another third-party individual entered into an agreement to advance S$60,000 to the Company as a loan, with such amount repayable
on October 6, 2019, with an interest of 5% per month. On October 4, 2019, the Company repaid the principal and interest in total
of S$63,000 as satisfaction for the full amount of the loan. On September 7, 2019, the Company
and one third-party individual entered into an agreement to advance S$30,000 to the Company as a loan, with such amount repayable
on October 7, 2019 with an interest of 5% per month. On September 23, 2019, the Company repaid the principal and interest of S$30,125
as satisfaction for the full amount of the loan.</t>
  </si>
  <si>
    <t>Summary of Principal Accounting Policies (Policies)</t>
  </si>
  <si>
    <t>Basis of presentation and consolidation</t>
  </si>
  <si>
    <t>Basis of presentation and
consolidation The consolidated
financial statements of the Company and its subsidiaries are prepared and presented in accordance with accounting principles generally
accepted in the United States ("U.S. GAAP") and pursuant to the rules and regulations of the U.S. Securities and Exchange
Commission ("SEC"). All significant inter-company
transactions and balances have been eliminated upon consolidation. The Company's unaudited
condensed consolidated financial statements have been presented on the basis that it is a going concern, which contemplates the
realization of assets and the satisfaction of liabilities in the normal course of business. The fiscal year end is December 31.</t>
  </si>
  <si>
    <t>Liquidity, and Going Concern</t>
  </si>
  <si>
    <t>Liquidity, and Going Concern On June 30, 2019, the Company
had a working capital deficit of $4,419,492 (unaudited) and cash on hand of $18,046 (unaudited) as compared to working capital
deficit of $4,856,536 and cash on hand of $41,321 as of December 31, 2018. Net cash used in operating activities
for the six months ended June 30, 2019 was $1,454,574 (unaudited) as compared to net cash used in operating activities of $2,746,415
(unaudited) for the six months ended June 30, 2018. The decrease in net cash used in operating activities was primarily due to
a decreased net loss. Net cash provided by financing
activities for the six months ended June 30, 2019 was $1,302,956 (unaudited) as compared to $2,609,598 (unaudited) for the six
months ended June 30, 2018. The decrease in net cash provided by financing activities was primarily due to decreased advances from
related parties. As of June 30, 2019, our accumulated
deficits was $15,735,086 (unaudited). Our operating results for future periods are subject to numerous uncertainties and it is
uncertain if we will be able to achieve profitability and continue growth for the foreseeable future. If management is not able
to increase revenue and manage operating expenses in line with revenue forecasts, the Company may not be able to achieve profitability. In order to improve the efficiency
of our operations, reduce costs and develop core cash-generating business, we may need to seek advances from major shareholders,
seek additional public and/or private issuance of securities, as well as look for strategic business partners to optimize our operations. On July 12, July 23 and August 9,
2019, the Company entered into several Subscription Agreements (the "Subscription Agreements") with four third-party
investors (the "Investors"), according to which the Investors will pay $1,210,000 in exchange for 806,667 shares of
the Company's common stock. As of the date of this quarterly report on Form 10-Q, the Investors have received 806,667 shares of
the Company's common stock and the Company has yet to receive any payments. The Company expects to receive the payments in
full by December 31, 2019. On September 13, 2019, the CEO of
the Company and one third-party investor ("the Investor") entered into an investment agreement to extend $3 million
to the Company for hosting Rebel 10 event ("Rebel 10 event") in December 2019. Based on the agreement, the funding
is comprised of a $1.5 million 1-year convertible loan with interest of 8% per annum. The Investor may convert all of the principal
amount of the loan into 1,500,000 shares of Company's common stock at any time through September 12, 2020. Pursuant to the
terms of the Investment Agreement, the Investor paid the Company $1,000,000 on September 23, 2019 and $500,000 on October 19, 2019. The Company believes that available
cash and cash equivalents, together with the actions mentioned above, should enable the Company to meet presently anticipated cash
needs for at least the next 12 months after the date that the financial statements are issued. However, if the Company is unable
to obtain the necessary additional capital on a timely basis and on acceptable terms, it will be unable to implement its current
plans for expansion, repay debt obligations or respond to competitive pressures. Any of these factors would have a material adverse
effect on its business, prospects, financial condition and results of operations and raise substantial doubts about the ability
of the Company to continue as a going concern. The unaudited condensed consolidated financial statements for the six months ended
June 30, 2019 and 2018 have been prepared on a going concern basis and do not include any adjustments to reflect the possible future
effects on the recoverability and classifications of assets or the amounts and classifications of liabilities that may result from
the inability of the Company to continue as a going concern.</t>
  </si>
  <si>
    <t>Revenue recognition</t>
  </si>
  <si>
    <t xml:space="preserve">Revenue recognition The Company adopted Accounting
Standards Codification 606, Revenue from Contracts with Customers ("Topic 606"), as of January 1, 2018 using the modified
retrospective transition method. Results for reporting periods beginning after January 1, 2018 are presented under Topic 606,
while prior period amounts have not been adjusted and continue to be reported in accordance with the Company's historic accounting
under Topic 605. Topic 606 prescribes a five-step model for recognizing revenue which includes (i) identifying contracts with customers;
(ii) identifying performance obligations; (iii) determining the transaction price; (iv) allocating the transaction price and (v)
recognizing revenue. The Company plans to derive
revenues principally from the following sources: (i) advertising and sponsorship sales, (ii) live event ticket sales, and (iii)
direct-to-consumer sales of merchandise at the live event venues. The below describes the revenue recognition policies in further
detail for each major revenue source of the Company. Advertising and sponsorships:
Live event ticket sales:
Direct-to-consumer venue
merchandise sales: Currently, the Company's
revenues come from the following sources:
For the three months ended For the six months ended
2019 2018 2019 2018
Sponsorships $ - $ 222,271 $ - $ 222,271
Other - 1,512 - 1,512
$ - $ 223,783 $ - $ 223,783 </t>
  </si>
  <si>
    <t>Use of estimates</t>
  </si>
  <si>
    <t>Use of estimates The preparation of the combined
financial statements in conformity with generally accepted accounting principles requires management to make estimates and assumptions
that affect the reported amounts of assets and liabilities and disclosures of contingent assets and liabilities at the date of
the combined financial statements, and the reported amounts of revenues and expenses during the reporting period. Our significant
estimates and assumption include depreciation, allowance for trade receivables and prepayments, stock-based compensation, and the
valuation allowance relating to the Company's deferred tax assets/liabitlites. Actual results could differ from those estimates.</t>
  </si>
  <si>
    <t>Cash and cash equivalents Cash and cash equivalents consist
of bank deposits with original maturities of three months or less, which are unrestricted as to withdrawal and use the Company
maintained accounts at banks and have not experienced any losses from such concentrations.</t>
  </si>
  <si>
    <t>Restricted cash Restricted cash represents deposits
not readily available to the Company. Restricted cash as of June 30, 2019 represented cash frozen for a court decision.</t>
  </si>
  <si>
    <t>Allowance for doubtful accounts</t>
  </si>
  <si>
    <t>Allowance for doubtful accounts An allowance for doubtful accounts
is recorded in the period in which a loss is determined to be probable based on an assessment of specific evidence indicating doubtful
collection, historical experience, account balance aging and prevailing economic conditions. Allowance is reversed when the underlying
balance of doubtful accounts are subsequently collected. Accounts receivable balances are written off after all collection efforts
have been exhausted.</t>
  </si>
  <si>
    <t>Fair value of financial instruments</t>
  </si>
  <si>
    <t>Fair value of financial instruments Fair value information of financial
instruments requires disclosure,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and all nonfinancial
assets and liabilities are excluded from fair value disclosure requirements. Accordingly, the aggregate fair value amounts do not
represent the underlying value of the Company.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As of June 30, 2019 and December
31, 2018, financial instruments of the Company primarily comprise of cash, cash equivalents, restricted cash, other receivables,
accrued expenses, which the carrying amounts approximated their fair values because of their generally short maturities.</t>
  </si>
  <si>
    <t>Foreign currency translation and transactions</t>
  </si>
  <si>
    <t>Foreign currency translation
and transactions The reporting currency of the Company
is United States Dollars ("US$"), which is also the Company's functional currency. The Singapore and PRC subsidiaries
maintain their books and records in their respective local currency, the Singapore dollar ("SGD") and Renminbi ("RMB"),
which are functional the primary currencies in Singapore and China. Transactions in foreign currencies
other than functional currencies are initially recorded at the functional currency rate ruling at the date of transaction. Any
differences between the initially recorded amount and the settlement amount are recorded as a gain or loss on foreign currency
transaction in the statements of income. Monetary assets and liabilities denominated in foreign currency are translated at the
functional currency rate of exchange ruling at the balance sheet date. Any differences are taken to profit or loss as a gain or
loss on foreign currency translation in the statements of income. The Company translated the assets
and liabilities into US dollars using the rate of exchange prevailing at the applicable balance sheet date and the statements
of income and cash flows are translated at an average rate during the reporting period. Adjustments resulting from the
translation are recorded in investors' equity as part of accumulated other comprehensive income.</t>
  </si>
  <si>
    <t>Income taxes</t>
  </si>
  <si>
    <t>Income taxes Deferred tax assets and liabilities
are recognized for the expected future tax consequences of events that have been included in the combin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Entities should recognize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statements of operations.</t>
  </si>
  <si>
    <t>Earnings (loss) per share</t>
  </si>
  <si>
    <t>Earnings (loss) per share Basic earnings (loss) per share
is based on the weighted average number of common shares outstanding during the period while the effects of potential common shares
outstanding during the period are included in diluted earnings per share. The average market price during the year is
used to compute equivalent shares. Employee equity share options,
non-vested shares and similar equity instruments granted to employees ar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t>
  </si>
  <si>
    <t>Plant and equipment</t>
  </si>
  <si>
    <t>Plant and equipment Plant and equipment are recorded
at cost. Significant additions or improvements extending useful lives of assets are capitalized. Maintenance and repairs are charged
to expense as incurred. Depreciation is computed using the straight-line method over the estimated useful lives as follows:
Equipment 3 - 5 years</t>
  </si>
  <si>
    <t>Intangible assets Intangible assets, comprising
trade mark and other intangible assets, which are separable from the fixed assets, are stated at cost less accumulated amortization.
Amortization is computed using the straight-line method over the estimated useful lives of 10 years.</t>
  </si>
  <si>
    <t>Impairment of long-lived assets</t>
  </si>
  <si>
    <t>Impairment of long-lived
assets The Company reviews its long-lived
assets, including property and equipment and intangible assets with definite lives for impairment whenever events or changes in
circumstances indicate that the carrying amount of an asset may no longer be recoverable. When these events occur, the Company
measures impairment by comparing the carrying values of the long-lived assets to the estimated undiscounted future cash flows expected
to result from the use of the assets and their eventual disposition. If the sum of the expected undiscounted cash flows is less
than the carrying amounts of the assets, the Company would recognize an impairment loss based on the excess of the carrying value
over the assessed discounted cash flow amount.</t>
  </si>
  <si>
    <t>Concentrations and risks</t>
  </si>
  <si>
    <t>Concentrations and risks
- Foreign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Our functional currency is the RMB
and Singapore dollars in subsidiaries in China and Singapore, respectively, and our financial statements are presented in U.S.
dollars. The Singapore dollars depreciated slightly by 0.3% in the three months ended March 31, 2019. It is difficult to predict
how market forces or PRC or U.S. government policy may impact the exchange rate between the RMB and the U.S. dollar in the future.
The change in the value of the RMB relative to the U.S. dollar may affect our financial results reported in the U.S. dollar terms
without giving effect to any underlying changes in our business or results of operations. Currently, our assets, liabilities, revenues
and costs are denominated in RMB.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 Significant customers For the six months ended June
30, 2018, one customer accounted for 99% of the Company's total revenues.</t>
  </si>
  <si>
    <t>Statement of Cash Flows</t>
  </si>
  <si>
    <t>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t>
  </si>
  <si>
    <t>Risks and Uncertainties</t>
  </si>
  <si>
    <t>Risks and Uncertainties The significant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t>
  </si>
  <si>
    <t>Recently Issued Accounting Guidance</t>
  </si>
  <si>
    <t>Recently Issued Accounting
Guidance The Company does not believe
any recently issued but not yet effective accounting statements, would have a material effect on the Company's financial
position or on the results of operations.</t>
  </si>
  <si>
    <t>Summary of Principal Accounting Policies (Tables)</t>
  </si>
  <si>
    <t>Schedule of revenues</t>
  </si>
  <si>
    <t xml:space="preserve">For the three months ended For the six months ended
2019 2018 2019 2018
Sponsorships $ - $ 222,271 $ - $ 222,271
Other - 1,512 - 1,512
$ - $ 223,783 $ - $ 223,783 </t>
  </si>
  <si>
    <t>Schedule of estimated useful lives of plant and equipment</t>
  </si>
  <si>
    <t>Equipment 3 - 5 years</t>
  </si>
  <si>
    <t>Trade and other receivables (Tables)</t>
  </si>
  <si>
    <t>Schedule of trade and other receivables, net</t>
  </si>
  <si>
    <t xml:space="preserve">As of
June 30, December 31,
(Unaudited)
Trade and other receivables $ 329,255 $ 307,166
Less: allowance for doubtful debts (287,966 ) (271,464 )
Trade and other receivables, net $ 41,289 $ 35,702 </t>
  </si>
  <si>
    <t>Schedule of allowance for doubtful accounts</t>
  </si>
  <si>
    <t xml:space="preserve">As of
June 30, December 31,
(Unaudited)
Balance at beginning $ 271,464 $ -
Provision for doubtful accounts 16,103 282,356
Exchange rate effect 399 (10,892 )
Balance at end $ 287,966 $ 271,464 </t>
  </si>
  <si>
    <t>Property and Equipment (Tables)</t>
  </si>
  <si>
    <t>Schedule of property and equipment</t>
  </si>
  <si>
    <t xml:space="preserve">As of
June 30, December 31,
(Unaudited)
Equipment $ 135,743 $ 135,010
Less: accumulated depreciation (119,753 ) (111,164 )
Total property and equipment, net $ 15,990 $ 23,846 </t>
  </si>
  <si>
    <t>Intangible Assets (Tables)</t>
  </si>
  <si>
    <t>Schedule of intangible assets</t>
  </si>
  <si>
    <t xml:space="preserve">As of
June 30, December 31,
(Unaudited)
Trademark $ 16,780 $ 16,663
Other intangible assets 132,408 131,487
$ 149,188 $ 148,150
Less: accumulated amortization (79,761 ) (64,483 )
Total intangible assets, net $ 67,427 $ 83,667 </t>
  </si>
  <si>
    <t>Schedule of estimated future amortization of intangible assets</t>
  </si>
  <si>
    <t xml:space="preserve">Estimated Amortization Expense
Twelve months ending June 30, (Unaudited)
2020 $ 14,806
2021 14,806
2022 14,806
2023 14,211
2024 and thereafter 10,798
$ 67,427 </t>
  </si>
  <si>
    <t>Long-Term Investment (Tables)</t>
  </si>
  <si>
    <t>Schedule of long-term investment</t>
  </si>
  <si>
    <t xml:space="preserve"> As of
June 30, December 31,
(Unaudited)
Cost $ 7,782,000 $ 7,782,000
Fair value adjustment (5,766,462 ) (6,455,169 )
Distribution to certain shareholders (2,015,538 ) -
Total long-term investment $ - $ 1,326,831 </t>
  </si>
  <si>
    <t>Convertible and short-term loans (Tables)</t>
  </si>
  <si>
    <t>Schedule of term loan</t>
  </si>
  <si>
    <t xml:space="preserve">As of
June 30, December 31,
(Unaudited)
Convertible loans-repayable within one year $ 452,752 $ 449,600
Short-term loans-repayable within one year 244,210 296,576
Total $ 696,962 $ 746,176 </t>
  </si>
  <si>
    <t>Taxation (Tables)</t>
  </si>
  <si>
    <t>Schedule of income tax expense</t>
  </si>
  <si>
    <t xml:space="preserve">For the six months ended
June 30, June 30,
Income tax expense is comprised of:
Current income tax $ 20,000 $ -
Deferred income tax expense (benefit) - -
Total income taxes expense $ 20,000 $ - </t>
  </si>
  <si>
    <t>Schedule of effective tax rate</t>
  </si>
  <si>
    <t>As of
June 30, December 31,
U.S. statutory rates 21 % 21 %
Foreign income not recognized in the U.S. (21 )% (21 )%
Effect of permanent difference (1)
Effective income tax rates 0 % 0 %
(1) Permanent difference consisted of mainly income tax non-deductible items, income tax penalty and interest.</t>
  </si>
  <si>
    <t>Schedule of deferred tax assets and liabilities</t>
  </si>
  <si>
    <t xml:space="preserve">As of
June 30, December 31,
Unrealized fair value gains on long-term investment $ - $ 278,634 </t>
  </si>
  <si>
    <t>Schedule of continuing operations related to deferred tax assets</t>
  </si>
  <si>
    <t xml:space="preserve">As of
June 30, December 31,
Net operating loss carryforwards in the PRC $ 1,755,277 $ 1,663,913
Net operating loss carryforwards in Singapore 352,389 210,046
Net operating loss carryforwards in the US 3,281,206 1,993,267
Less: valuation allowance (5,388,872
) (3,867,226 )
End of period $ - $ - </t>
  </si>
  <si>
    <t>Related Party Transactions (Tables)</t>
  </si>
  <si>
    <t>Related Party Transaction [Line Items]</t>
  </si>
  <si>
    <t>Schedule of changes in the amount due to related party</t>
  </si>
  <si>
    <t xml:space="preserve">As of
June 30, December 31,
Beginning of period $ 190,850 $ -
(Repayment) Advances for the period, net (118,475 ) 190,850
End of period $ 72,375 $ 190,850 </t>
  </si>
  <si>
    <t>Chairman [Member]</t>
  </si>
  <si>
    <t xml:space="preserve">As of
June 30, December 31,
Beginning of period $ 1,956,390 $ 1,028,719
(Repayment) Advances for the period, net (54,829 ) 927,671
End of period $ 1,901,561 $ 1,956,390 </t>
  </si>
  <si>
    <t>CEO [Member]</t>
  </si>
  <si>
    <t xml:space="preserve">As of
June 30, December 31,
Beginning of period $ 702,170 $ 149,956
Advances for the period, net 58,560 552,214
End of period $ 760,730 $ 702,170 </t>
  </si>
  <si>
    <t>Commitments and Contingencies (Tables)</t>
  </si>
  <si>
    <t>Schedule of further minimum lease payment under non-cancelable operating leases</t>
  </si>
  <si>
    <t xml:space="preserve">Twelve months ending June 30,
2020 $ 15,730 </t>
  </si>
  <si>
    <t>Organization and Nature of Operations (Details)</t>
  </si>
  <si>
    <t>Oct. 01, 2017</t>
  </si>
  <si>
    <t>Jan. 08, 2015</t>
  </si>
  <si>
    <t>Organization and Nature of Operations (Textual)</t>
  </si>
  <si>
    <t>Equity interest</t>
  </si>
  <si>
    <t>100.00%</t>
  </si>
  <si>
    <t>Entity incorporation, Date of Incorporation</t>
  </si>
  <si>
    <t>Sep. 13,
		2011</t>
  </si>
  <si>
    <t>Description of acquired entity</t>
  </si>
  <si>
    <t>Pursuant to the Share Transfer Agreement, Pure Heart, through a wholly foreign owned entity (the "WOFE") agreed to acquire 100% of the outstanding equity interests of Qingdao Quanyao from the Shareholder for a purchase price of $7,000,000 (the "Purchase Price") including: (i) the forgiveness of debt owed by Qingdao Quanyao Sports Consulting Co. Ltd, a company organized under the laws of PRC ("Quanyao), to Pure Heart as of October 1, 2017, in the amount of approximately $2,825,000 (the "Forgiven Debts") and (ii) 12,000,000 shares (of common stock of the Company ("Common Stock"), par value $0.0001 per share (the "Shares") (See Note 3 to the consolidated financial statements for further details).</t>
  </si>
  <si>
    <t>Qingdao Quanyao holds percentage of shares</t>
  </si>
  <si>
    <t>50.00%</t>
  </si>
  <si>
    <t>Summary of Principal Accounting Policies (Details) - USD ($)</t>
  </si>
  <si>
    <t>Property, Plant and Equipment [Line Items]</t>
  </si>
  <si>
    <t>Sponsorships [Member]</t>
  </si>
  <si>
    <t>Other [Member]</t>
  </si>
  <si>
    <t>Summary of Principal Accounting Policies (Details 1) - Equipment [Member]</t>
  </si>
  <si>
    <t>Maximum [Member]</t>
  </si>
  <si>
    <t>Summary of estimated useful lives of plant and equipment</t>
  </si>
  <si>
    <t>Estimated useful life</t>
  </si>
  <si>
    <t>3 years</t>
  </si>
  <si>
    <t>Minimum [Member]</t>
  </si>
  <si>
    <t>5 years</t>
  </si>
  <si>
    <t>Summary of Principal Accounting Policies (Details Textual) - USD ($)</t>
  </si>
  <si>
    <t>12 Months Ended</t>
  </si>
  <si>
    <t>Dec. 31, 2017</t>
  </si>
  <si>
    <t>Summary of Principal Accounting Policies (Textual)</t>
  </si>
  <si>
    <t>Working capital deficiency</t>
  </si>
  <si>
    <t>Cash</t>
  </si>
  <si>
    <t>Accumulated deficits</t>
  </si>
  <si>
    <t>Concentration Risk, Percentage</t>
  </si>
  <si>
    <t>0.30%</t>
  </si>
  <si>
    <t>Recognized income tax, percentage</t>
  </si>
  <si>
    <t>One Customer [Member ]</t>
  </si>
  <si>
    <t>99.00%</t>
  </si>
  <si>
    <t>Other intangible assets [Member]</t>
  </si>
  <si>
    <t>Trade mark and other intangible assets, estimated useful life</t>
  </si>
  <si>
    <t>10 years</t>
  </si>
  <si>
    <t>Investor [Member]</t>
  </si>
  <si>
    <t>Agreements, description</t>
  </si>
  <si>
    <t>On September 13, 2019, the CEO of the Company and one third-party investor ("the Investor") entered into an investment agreement to extend $3 million to the Company for hosting Rebel 10 event ("Rebel 10 event") in December 2019. Based on the agreement, the funding is comprised of a $1.5 million 1-year convertible loan with interest of 8% per annum. The Investor may convert all of the principal amount of the loan into 1,500,000 shares of Company's common stock at any time through September 12, 2020. Pursuant to the terms of the Investment Agreement, the Investor paid the Company $1,000,000 on September 23, 2019 and $500,000 on October 19, 2019.</t>
  </si>
  <si>
    <t>Subscription Arrangement [Member]</t>
  </si>
  <si>
    <t>On July 12, July 23 and August 9, 2019, the Company entered into several Subscription Agreements (the "Subscription Agreements") with four third-party investors (the "Investors"), according to which the Investors will pay $1,210,000 in exchange for 806,667 shares of the Company's common stock. As of the date of this quarterly report on Form 10-Q, the Investors have received 806,667 shares of the Company's common stock and the Company has yet to receive any payments. The Company expects to receive the payments in full by December 31, 2019.</t>
  </si>
  <si>
    <t>Trade and other receivables (Details) - USD ($)</t>
  </si>
  <si>
    <t>Less: allowance for doubtful debts</t>
  </si>
  <si>
    <t>Trade and other receivables, net</t>
  </si>
  <si>
    <t>Trade and other receivables (Details 1) - USD ($)</t>
  </si>
  <si>
    <t>Balance at beginning</t>
  </si>
  <si>
    <t>Exchange rate effect</t>
  </si>
  <si>
    <t>Balance at end</t>
  </si>
  <si>
    <t>Property and Equipment (Details) - USD ($)</t>
  </si>
  <si>
    <t>Equipment</t>
  </si>
  <si>
    <t>Less: accumulated depreciation</t>
  </si>
  <si>
    <t>Total property and equipment, net</t>
  </si>
  <si>
    <t>Property and Equipment (Details Textual) - USD ($)</t>
  </si>
  <si>
    <t>Property and Equipment (Textual)</t>
  </si>
  <si>
    <t>Depreciation expense</t>
  </si>
  <si>
    <t>Intangible Assets (Details) - USD ($)</t>
  </si>
  <si>
    <t>Finite-Lived Intangible Assets [Line Items]</t>
  </si>
  <si>
    <t>Intangible assets, gross</t>
  </si>
  <si>
    <t>Less: accumulated amortization</t>
  </si>
  <si>
    <t>Total intangible assets, net</t>
  </si>
  <si>
    <t>Trademark [Member]</t>
  </si>
  <si>
    <t>Intangible Assets (Details 1)</t>
  </si>
  <si>
    <t>Jun. 30, 2019USD ($)</t>
  </si>
  <si>
    <t>2020</t>
  </si>
  <si>
    <t>2021</t>
  </si>
  <si>
    <t>2022</t>
  </si>
  <si>
    <t>2023</t>
  </si>
  <si>
    <t>2024 and thereafter</t>
  </si>
  <si>
    <t>Intangible Assets (Details Textual) - USD ($)</t>
  </si>
  <si>
    <t>Intangible Assets (Textual)</t>
  </si>
  <si>
    <t>Amortization expense</t>
  </si>
  <si>
    <t>Long-Term Investment (Details) - USD ($)</t>
  </si>
  <si>
    <t>Cost</t>
  </si>
  <si>
    <t>Fair value adjustment</t>
  </si>
  <si>
    <t>Distribution to certain shareholders</t>
  </si>
  <si>
    <t>Total long-term investment</t>
  </si>
  <si>
    <t>Long-Term Investment (Details Textual) - USD ($)</t>
  </si>
  <si>
    <t>Jun. 20, 2016</t>
  </si>
  <si>
    <t>Aug. 14, 2015</t>
  </si>
  <si>
    <t>Apr. 22, 2019</t>
  </si>
  <si>
    <t>Dec. 31, 2015</t>
  </si>
  <si>
    <t>Sep. 28, 2015</t>
  </si>
  <si>
    <t>Jan. 30, 2015</t>
  </si>
  <si>
    <t>Jun. 21, 2019</t>
  </si>
  <si>
    <t>Jun. 20, 2019</t>
  </si>
  <si>
    <t>Long-Term Investment (Textual)</t>
  </si>
  <si>
    <t>Note receivable issued by MOXC</t>
  </si>
  <si>
    <t>Conversion price</t>
  </si>
  <si>
    <t>Volume weighted average price of MOXC's common stock, description</t>
  </si>
  <si>
    <t>Common Stock for 30 trading days immediately prior to the date of conversion is higher than the Conversion Price. MOXC also has a right of first refusal to purchase the shares issuable upon conversion of the MOXC Note at the price of 80% of the VWAP of MOXC Common Stock for 30 trading days immediately prior to the date of the proposed repurchase by MOXC.</t>
  </si>
  <si>
    <t>Fair value of MOXC common stock</t>
  </si>
  <si>
    <t>MOXC [Member]</t>
  </si>
  <si>
    <t>Debt instrument, maturity date</t>
  </si>
  <si>
    <t>Oct. 30,
		2015</t>
  </si>
  <si>
    <t>Conversion amount</t>
  </si>
  <si>
    <t>Common stock, reverse stock split</t>
  </si>
  <si>
    <t>1-for-2</t>
  </si>
  <si>
    <t>MOXC approved a reverse stock split of the Company's issued and outstanding shares of common stock at a ratio of 1-for-5 (the "Reverse Stock Split"). As a result, the 3,891,000 shares of MOXC Common Stock held by the Company were converted into 778,200 shares of the MOXC Common Stock are outstanding as of April 22, 2019.</t>
  </si>
  <si>
    <t>Distribution of common stock shares</t>
  </si>
  <si>
    <t>Conversion of common stock</t>
  </si>
  <si>
    <t>Disposal loss</t>
  </si>
  <si>
    <t>VWAP [Member]</t>
  </si>
  <si>
    <t>Common Stock for 30 trading day prior to August 14, 2015 being higher than $1.00.</t>
  </si>
  <si>
    <t>Convertible and short-term loans (Details) - USD ($)</t>
  </si>
  <si>
    <t>Convertible loans-repayable within one year</t>
  </si>
  <si>
    <t>Short-term loans-repayable within one year</t>
  </si>
  <si>
    <t>Convertible and short-term loans (Details Textual) - USD ($)</t>
  </si>
  <si>
    <t>Nov. 07, 2018</t>
  </si>
  <si>
    <t>Apr. 11, 2018</t>
  </si>
  <si>
    <t>May 05, 2017</t>
  </si>
  <si>
    <t>Mar. 24, 2017</t>
  </si>
  <si>
    <t>Oct. 24, 2018</t>
  </si>
  <si>
    <t>Apr. 25, 2018</t>
  </si>
  <si>
    <t>Sep. 30, 2019</t>
  </si>
  <si>
    <t>Convertible Debt [Member]</t>
  </si>
  <si>
    <t>Term Loans (Textual)</t>
  </si>
  <si>
    <t>Interest expense</t>
  </si>
  <si>
    <t>Loans Payable [Member]</t>
  </si>
  <si>
    <t>Term loans</t>
  </si>
  <si>
    <t>Interest rate</t>
  </si>
  <si>
    <t>10.00%</t>
  </si>
  <si>
    <t>Common stock, shares</t>
  </si>
  <si>
    <t>Maturity date</t>
  </si>
  <si>
    <t>Apr. 18,
		2019</t>
  </si>
  <si>
    <t>May 4,
		2018</t>
  </si>
  <si>
    <t>Mar. 23,
		2019</t>
  </si>
  <si>
    <t>Term loan, description</t>
  </si>
  <si>
    <t>In the event that the Conversion Right were to be exercised within seven Business Days immediately following the Maturity Date, the conversion was to be based on the share price of $1.00. As of June 30, 2019, the full balance of the term loan was overdue.</t>
  </si>
  <si>
    <t>In the event that the Conversion Right were to be exercised within seven Business Days immediately following the Maturity Date, the conversion was to be based on the share price of $0.50. In the event that the Conversion Right were to be exercised after the Maturity Date but within seven Business Days immediately following the Extended Maturity Date, the conversion was to be based on the share price of $0.60. As of March 31, 2019, the full balance of the term loan was overdue.</t>
  </si>
  <si>
    <t>In the event that the Conversion Right were to be exercised within seven Business Days immediately following the Maturity Date, the conversion was to be based on the share price of $0.50. In the event that the Conversion Right were to be exercised after the Maturity Date but within seven Business Days immediately following the Extended Maturity Date, the conversion were to be based on the share price of $0.60. The Company repaid S$100,000 ($73,404) on August 23, 2018. As of June 30, 2019, the remaining outstanding principal balance of S$100,000 ($73,197) plus interests were past due.</t>
  </si>
  <si>
    <t>Loans Payable [Member] | SGD [Member]</t>
  </si>
  <si>
    <t>Short Term Loans [Member]</t>
  </si>
  <si>
    <t>The two short term loans of S$32,900 and S$17,100 are guaranteed by a director of the Company and bear an effective interest rate of 2% and 2% per month, with 12 and 6 equal monthly repayment terms, respectively. As of September 30, 2019, S$60,032($43,407) in aggregate was past due for the two short term loans.</t>
  </si>
  <si>
    <t>The two short term loans of S$360,000 and S$100,000 are guaranteed by two directors of the Company and bear an effective interest rate of 1.25% and 4% per month, respectively, with 12 equal monthly repayment terms. As of September 30, 2019, S$180,165($130,270) and S$28,403($20,537) were past due respectively for the two short term loans.</t>
  </si>
  <si>
    <t>Short Term Loans [Member] | SGD [Member]</t>
  </si>
  <si>
    <t>Short Term Loans [Member] | SGD [Member] | Subsequent Event [Member]</t>
  </si>
  <si>
    <t>Short Term Loans One [Member]</t>
  </si>
  <si>
    <t>Short Term Loans One [Member] | SGD [Member]</t>
  </si>
  <si>
    <t>Short Term Loans One [Member] | SGD [Member] | Subsequent Event [Member]</t>
  </si>
  <si>
    <t>Short Term Loans Two [Member] | SGD [Member] | Subsequent Event [Member]</t>
  </si>
  <si>
    <t>Short-term loans [Member]</t>
  </si>
  <si>
    <t>Due to Shareholders (Details) - USD ($)</t>
  </si>
  <si>
    <t>Due to Shareholders (Textual)</t>
  </si>
  <si>
    <t>Stockholders' Deficit (Details) - USD ($)</t>
  </si>
  <si>
    <t>Sep. 11, 2019</t>
  </si>
  <si>
    <t>Mar. 31, 2019</t>
  </si>
  <si>
    <t>Common stock, description</t>
  </si>
  <si>
    <t>The Company issued 1,661,334 shares of common stock for net cash consideration of $1,589,900. The Company cancelled 100,000 shares of common stock on September 11, 2019. The Company also issued 340,000 shares of common stock with total value of $340,000 to three individuals as payments for professional services related to public relations and marketing, director fees, and employment benefits.</t>
  </si>
  <si>
    <t>The Company issued 1,103,000 shares of common stock to 12 individuals for net cash consideration of $962,145. The Company issued 1,453,860 shares of common stock with total value of $1,146,768 to two placement agents. The Company issued 20,400 shares of common stock with total value of $16,320 to AM International Pte. Ltd. The Company issued 926,000 shares of common stock with total value of $796,000 to seven individuals as payments for professional services related to public relations and marketing, director fees, and employment benefits. The value of shares of common stock issued for consideration other than cash was determined by referring to the value of common stock issued for cash consideration.</t>
  </si>
  <si>
    <t>Common Stock [Member]</t>
  </si>
  <si>
    <t>Net cash consideration</t>
  </si>
  <si>
    <t>Issued shares of common stock</t>
  </si>
  <si>
    <t>Cancellation date</t>
  </si>
  <si>
    <t>Sep. 11,
		2019</t>
  </si>
  <si>
    <t>Common Stock [Member] | Subsequent Event [Member]</t>
  </si>
  <si>
    <t>Cancellation of shares</t>
  </si>
  <si>
    <t>12 Individuals [Member]</t>
  </si>
  <si>
    <t>Common stock issued for cash, shares</t>
  </si>
  <si>
    <t>Taxation (Details) - USD ($)</t>
  </si>
  <si>
    <t>Income tax expense is comprised of:</t>
  </si>
  <si>
    <t>Current income tax</t>
  </si>
  <si>
    <t>Deferred income tax expense (benefit)</t>
  </si>
  <si>
    <t>Total income taxes expense</t>
  </si>
  <si>
    <t>Taxation (Details 1)</t>
  </si>
  <si>
    <t>U.S. statutory rates</t>
  </si>
  <si>
    <t>21.00%</t>
  </si>
  <si>
    <t>Foreign income not recognized in the U.S.</t>
  </si>
  <si>
    <t>(21.00%)</t>
  </si>
  <si>
    <t>Effect of permanent difference</t>
  </si>
  <si>
    <t>[1]</t>
  </si>
  <si>
    <t>Effective income tax rates</t>
  </si>
  <si>
    <t>0.00%</t>
  </si>
  <si>
    <t>Permanent difference consisted of mainly income tax non-deductible items, income tax penalty and interest.</t>
  </si>
  <si>
    <t>Taxation (Details 2) - USD ($)</t>
  </si>
  <si>
    <t>Unrealized fair value gains on long-term investment</t>
  </si>
  <si>
    <t>Taxation (Details 3) - USD ($)</t>
  </si>
  <si>
    <t>Net operating loss carryforwards in the PRC</t>
  </si>
  <si>
    <t>Net operating loss carryforwards in Singapore</t>
  </si>
  <si>
    <t>Net operating loss carryforwards in the US</t>
  </si>
  <si>
    <t>Less: valuation allowance</t>
  </si>
  <si>
    <t>End of period</t>
  </si>
  <si>
    <t>Taxation (Details Textual) - USD ($)</t>
  </si>
  <si>
    <t>Taxation (Textual)</t>
  </si>
  <si>
    <t>Corporate state income tax rate</t>
  </si>
  <si>
    <t>5.50%</t>
  </si>
  <si>
    <t>Future net operating losses</t>
  </si>
  <si>
    <t>Corporate federal income tax rate</t>
  </si>
  <si>
    <t>Interest and penalties accrued</t>
  </si>
  <si>
    <t>Deferred tax assets, valuation allowance</t>
  </si>
  <si>
    <t>GILTI, description</t>
  </si>
  <si>
    <t>The GILTI income is eligible for a deduction, which lowers the effective tax rate to 10.5% for calendar years 2018 through 2025 and 13.125% after 2025. Under U.S. GAAP, companies are allowed to make an accounting policy election to either (i) account for GILTI as a component of tax expense in the period in which a company is subject to the rules – the period cost method, or (ii) account for GILTI in a company’s measurement of deferred taxes – the deferred method. The Company elected to account for GILTI in the period the tax is incurred. The Company did not generate any GILTI during the year ended December 31, 2018.</t>
  </si>
  <si>
    <t>Singapore [Member]</t>
  </si>
  <si>
    <t>17.00%</t>
  </si>
  <si>
    <t>PRC [Member]</t>
  </si>
  <si>
    <t>25.00%</t>
  </si>
  <si>
    <t>Related Party Transactions (Details) - USD ($)</t>
  </si>
  <si>
    <t>Beginning of period</t>
  </si>
  <si>
    <t>(Repayment) Advances for the period, net</t>
  </si>
  <si>
    <t>Directors [Member]</t>
  </si>
  <si>
    <t>Related Party Transactions (Details Textual) - USD ($)</t>
  </si>
  <si>
    <t>Related Party Transactions (Textual)</t>
  </si>
  <si>
    <t>Commitments and Contingencies (Details)</t>
  </si>
  <si>
    <t>Further minimum lease payment [Abstract]</t>
  </si>
  <si>
    <t>Commitments and Contingencies (Details Textual)</t>
  </si>
  <si>
    <t>Nov. 05, 2018USD ($)</t>
  </si>
  <si>
    <t>Oct. 12, 2019CNY (¥)</t>
  </si>
  <si>
    <t>Nov. 30, 2017</t>
  </si>
  <si>
    <t>Jun. 30, 2018USD ($)</t>
  </si>
  <si>
    <t>Commitments and Contingencies (Textual)</t>
  </si>
  <si>
    <t>Operating lease rent expense</t>
  </si>
  <si>
    <t>Uncontested invoices amount</t>
  </si>
  <si>
    <t>Sustained damages amount</t>
  </si>
  <si>
    <t>Rental payment, description</t>
  </si>
  <si>
    <t>The rental contract was terminated on July 12, 2018. Due to lapses in rental payment, Konghui brought a lawsuit against Rebel in the Shanghai Xuhui District People's Court (the "Court"). On April 24, 2019, the Court ordered Rebel to pay a net amount of RMB 164,865.86, which included late payment interests. On June 18, 2019, the Court ordered a legal proceeding to extract the payment amount from Rebel's bank account. On July 12, 2019, the Court unfroze Rebel's bank account.</t>
  </si>
  <si>
    <t>RMB [Member]</t>
  </si>
  <si>
    <t>Legal outstanding litigation | ¥</t>
  </si>
  <si>
    <t>Subsequent Events (Details) - USD ($)</t>
  </si>
  <si>
    <t>Oct. 04, 2019</t>
  </si>
  <si>
    <t>Sep. 23, 2019</t>
  </si>
  <si>
    <t>Sep. 13, 2019</t>
  </si>
  <si>
    <t>Sep. 07, 2019</t>
  </si>
  <si>
    <t>Sep. 06, 2019</t>
  </si>
  <si>
    <t>Sep. 05, 2019</t>
  </si>
  <si>
    <t>Aug. 09, 2019</t>
  </si>
  <si>
    <t>Jul. 25, 2019</t>
  </si>
  <si>
    <t>Jul. 23, 2019</t>
  </si>
  <si>
    <t>Jul. 12, 2019</t>
  </si>
  <si>
    <t>May 30, 2019</t>
  </si>
  <si>
    <t>Sep. 18, 2019</t>
  </si>
  <si>
    <t>May 31, 2019</t>
  </si>
  <si>
    <t>Apr. 30, 2019</t>
  </si>
  <si>
    <t>Subscription Agreements [Member]</t>
  </si>
  <si>
    <t>Subsequent Events (Textual)</t>
  </si>
  <si>
    <t>Subsequent event, description</t>
  </si>
  <si>
    <t>On July 23, July 25, August 9 and September 18, 2019, the Company issued 1,209,284 shares of common stock with total value of $1,209,284 for employment benefit and professional services pursuant to Service Agreements entered with consultants.</t>
  </si>
  <si>
    <t>Subscription Agreements [Member] | Investors [Member]</t>
  </si>
  <si>
    <t>On May 30, July 12, July 23 and August 9, 2019, the Company entered into several Subscription Agreements (the "2019 Subscription Agreements") with five third party investors (the "2019 Investors"). The 2019 Investors are expected to remit $1,287,000 in exchange for 858,001 shares of the Company's common stock as determined pursuant to the terms and conditions of the Subscription Agreements. As of August 30, 2019, the Company received $1,287,000 from those five investors in full payment.</t>
  </si>
  <si>
    <t>Service Agreements [Member]</t>
  </si>
  <si>
    <t>Pursuant to the Services Agreement, Mr. Cher will be entitled to monthly fees of SGD $6,000 and 480,000 shares of common stock the Company to be issued in two installments. Mr. Cher may be eligible for an additional 720,000 shares of common stock the Company based upon certain conditions. On July 23, 2019, the first installment of 240,000 shares of common stock was issued to Mr. Cher.</t>
  </si>
  <si>
    <t>The Company entered into a Subscription Agreement (the "Subscription Agreement") with one individual third party investor (the "Investor") for the sale of 50,000 shares of the Company's common stock in consideration of the sum of $50,0000. As of April 4, 2019, the Company received $50,000 from this investor in full payment.</t>
  </si>
  <si>
    <t>Common stock issued employment benefit</t>
  </si>
  <si>
    <t>Common stock issued employment benefit, shares</t>
  </si>
  <si>
    <t>Subsequent Event [Member]</t>
  </si>
  <si>
    <t>Cancelled shares of common stock</t>
  </si>
  <si>
    <t>Advance loan</t>
  </si>
  <si>
    <t>Subsequent Event [Member] | One third-party [Member]</t>
  </si>
  <si>
    <t>Interest rate, percentage</t>
  </si>
  <si>
    <t>5.00%</t>
  </si>
  <si>
    <t>12.00%</t>
  </si>
  <si>
    <t>Oct. 7,
		2019</t>
  </si>
  <si>
    <t>Sep. 17,
		2019</t>
  </si>
  <si>
    <t>Principal and interest</t>
  </si>
  <si>
    <t>Subsequent Event [Member] | Another third-party [Member]</t>
  </si>
  <si>
    <t>Oct. 6,
		2019</t>
  </si>
  <si>
    <t>Subsequent Event [Member] | Chief Executive Officer [Member]</t>
  </si>
  <si>
    <t>Subsequent Event [Member] | Chief Executive Officer [Member] | Investors [Member]</t>
  </si>
  <si>
    <t>Investment agreement, description</t>
  </si>
  <si>
    <t>The CEO of the Company and one third-party investor ("the Investor") entered into an investment agreement to extend $3 million to the Company for hosting Rebel 10 event ("Rebel 10 event") in December 2019. Based on the agreement, the funding is comprised of a $1.5 million 1-year convertible loan with interest of 8% per annum. The Investor may convert all of the principal amount of the loan into 1,500,000 shares of the Company's common stock at any time through September 12, 2020. Pursuant to the terms of the Investment Agreement, the Investor paid the Company $1,000,000 on September 23, 2019 and $500,000 on October 19, 2019.</t>
  </si>
  <si>
    <t>Subsequent Event [Member] | Service Agreements [Member]</t>
  </si>
  <si>
    <t>Subsequent Event [Member] | Service Agreements One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27</v>
      </c>
    </row>
    <row r="16" spans="1:3">
      <c r="A16" s="4" t="s">
        <v>28</v>
      </c>
      <c r="B16" s="4" t="s">
        <v>27</v>
      </c>
    </row>
    <row r="17" spans="1:3">
      <c r="A17" s="4" t="s">
        <v>29</v>
      </c>
      <c r="B17" s="4" t="s">
        <v>10</v>
      </c>
    </row>
    <row r="18" spans="1:3">
      <c r="A18" s="4" t="s">
        <v>30</v>
      </c>
      <c r="B18" s="4" t="s">
        <v>31</v>
      </c>
    </row>
    <row r="19" spans="1:3">
      <c r="A19" s="4" t="s">
        <v>32</v>
      </c>
      <c r="B19" s="4" t="s">
        <v>22</v>
      </c>
    </row>
    <row r="20" spans="1:3">
      <c r="A20" s="4" t="s">
        <v>33</v>
      </c>
      <c r="B20" s="4" t="s">
        <v>34</v>
      </c>
    </row>
    <row r="21" spans="1:3">
      <c r="A21" s="4" t="s">
        <v>35</v>
      </c>
      <c r="C21" s="5" t="n">
        <v>522372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3</v>
      </c>
      <c r="B1" s="2" t="s">
        <v>1</v>
      </c>
    </row>
    <row r="2" spans="1:2">
      <c r="B2" s="2" t="s">
        <v>2</v>
      </c>
    </row>
    <row r="3" spans="1:2">
      <c r="A3" s="3" t="s">
        <v>183</v>
      </c>
    </row>
    <row r="4" spans="1:2">
      <c r="A4" s="4" t="s">
        <v>4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94</v>
      </c>
    </row>
    <row r="4" spans="1:2">
      <c r="A4" s="4" t="s">
        <v>47</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54</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8046</v>
      </c>
      <c r="C3" s="6" t="n">
        <v>41321</v>
      </c>
    </row>
    <row r="4" spans="1:3">
      <c r="A4" s="4" t="s">
        <v>40</v>
      </c>
      <c r="B4" s="5" t="n">
        <v>21972</v>
      </c>
      <c r="C4" s="4" t="s">
        <v>41</v>
      </c>
    </row>
    <row r="5" spans="1:3">
      <c r="A5" s="4" t="s">
        <v>42</v>
      </c>
      <c r="B5" s="5" t="n">
        <v>10142</v>
      </c>
      <c r="C5" s="5" t="n">
        <v>10124</v>
      </c>
    </row>
    <row r="6" spans="1:3">
      <c r="A6" s="4" t="s">
        <v>43</v>
      </c>
      <c r="B6" s="5" t="n">
        <v>41290</v>
      </c>
      <c r="C6" s="5" t="n">
        <v>35702</v>
      </c>
    </row>
    <row r="7" spans="1:3">
      <c r="A7" s="4" t="s">
        <v>44</v>
      </c>
      <c r="B7" s="5" t="n">
        <v>91450</v>
      </c>
      <c r="C7" s="5" t="n">
        <v>87147</v>
      </c>
    </row>
    <row r="8" spans="1:3">
      <c r="A8" s="4" t="s">
        <v>45</v>
      </c>
      <c r="B8" s="5" t="n">
        <v>15990</v>
      </c>
      <c r="C8" s="5" t="n">
        <v>23846</v>
      </c>
    </row>
    <row r="9" spans="1:3">
      <c r="A9" s="4" t="s">
        <v>46</v>
      </c>
      <c r="B9" s="5" t="n">
        <v>69427</v>
      </c>
      <c r="C9" s="5" t="n">
        <v>83667</v>
      </c>
    </row>
    <row r="10" spans="1:3">
      <c r="A10" s="4" t="s">
        <v>47</v>
      </c>
      <c r="B10" s="4" t="s">
        <v>41</v>
      </c>
      <c r="C10" s="5" t="n">
        <v>1326831</v>
      </c>
    </row>
    <row r="11" spans="1:3">
      <c r="A11" s="4" t="s">
        <v>48</v>
      </c>
      <c r="B11" s="5" t="n">
        <v>176867</v>
      </c>
      <c r="C11" s="5" t="n">
        <v>1521491</v>
      </c>
    </row>
    <row r="12" spans="1:3">
      <c r="A12" s="3" t="s">
        <v>49</v>
      </c>
    </row>
    <row r="13" spans="1:3">
      <c r="A13" s="4" t="s">
        <v>50</v>
      </c>
      <c r="B13" s="5" t="n">
        <v>452752</v>
      </c>
      <c r="C13" s="5" t="n">
        <v>449600</v>
      </c>
    </row>
    <row r="14" spans="1:3">
      <c r="A14" s="4" t="s">
        <v>51</v>
      </c>
      <c r="B14" s="5" t="n">
        <v>244210</v>
      </c>
      <c r="C14" s="5" t="n">
        <v>296576</v>
      </c>
    </row>
    <row r="15" spans="1:3">
      <c r="A15" s="4" t="s">
        <v>52</v>
      </c>
      <c r="B15" s="5" t="n">
        <v>108816</v>
      </c>
      <c r="C15" s="5" t="n">
        <v>102237</v>
      </c>
    </row>
    <row r="16" spans="1:3">
      <c r="A16" s="4" t="s">
        <v>53</v>
      </c>
      <c r="B16" s="5" t="n">
        <v>889842</v>
      </c>
      <c r="C16" s="5" t="n">
        <v>1185207</v>
      </c>
    </row>
    <row r="17" spans="1:3">
      <c r="A17" s="4" t="s">
        <v>54</v>
      </c>
      <c r="B17" s="5" t="n">
        <v>2734666</v>
      </c>
      <c r="C17" s="5" t="n">
        <v>2849410</v>
      </c>
    </row>
    <row r="18" spans="1:3">
      <c r="A18" s="4" t="s">
        <v>55</v>
      </c>
      <c r="B18" s="5" t="n">
        <v>80656</v>
      </c>
      <c r="C18" s="5" t="n">
        <v>60653</v>
      </c>
    </row>
    <row r="19" spans="1:3">
      <c r="A19" s="4" t="s">
        <v>56</v>
      </c>
      <c r="B19" s="5" t="n">
        <v>4510942</v>
      </c>
      <c r="C19" s="5" t="n">
        <v>4943683</v>
      </c>
    </row>
    <row r="20" spans="1:3">
      <c r="A20" s="4" t="s">
        <v>57</v>
      </c>
      <c r="B20" s="4" t="s">
        <v>41</v>
      </c>
      <c r="C20" s="5" t="n">
        <v>278634</v>
      </c>
    </row>
    <row r="21" spans="1:3">
      <c r="A21" s="4" t="s">
        <v>58</v>
      </c>
      <c r="B21" s="5" t="n">
        <v>4510942</v>
      </c>
      <c r="C21" s="5" t="n">
        <v>5222317</v>
      </c>
    </row>
    <row r="22" spans="1:3">
      <c r="A22" s="3" t="s">
        <v>59</v>
      </c>
    </row>
    <row r="23" spans="1:3">
      <c r="A23" s="4" t="s">
        <v>60</v>
      </c>
      <c r="B23" s="4" t="s">
        <v>41</v>
      </c>
      <c r="C23" s="4" t="s">
        <v>41</v>
      </c>
    </row>
    <row r="24" spans="1:3">
      <c r="A24" s="4" t="s">
        <v>61</v>
      </c>
      <c r="B24" s="5" t="n">
        <v>5032</v>
      </c>
      <c r="C24" s="5" t="n">
        <v>4832</v>
      </c>
    </row>
    <row r="25" spans="1:3">
      <c r="A25" s="4" t="s">
        <v>62</v>
      </c>
      <c r="B25" s="5" t="n">
        <v>11298754</v>
      </c>
      <c r="C25" s="5" t="n">
        <v>11384592</v>
      </c>
    </row>
    <row r="26" spans="1:3">
      <c r="A26" s="4" t="s">
        <v>63</v>
      </c>
      <c r="B26" s="5" t="n">
        <v>-15735086</v>
      </c>
      <c r="C26" s="5" t="n">
        <v>-8370529</v>
      </c>
    </row>
    <row r="27" spans="1:3">
      <c r="A27" s="4" t="s">
        <v>64</v>
      </c>
      <c r="B27" s="5" t="n">
        <v>97225</v>
      </c>
      <c r="C27" s="5" t="n">
        <v>-6719721</v>
      </c>
    </row>
    <row r="28" spans="1:3">
      <c r="A28" s="4" t="s">
        <v>65</v>
      </c>
      <c r="B28" s="5" t="n">
        <v>-4334075</v>
      </c>
      <c r="C28" s="5" t="n">
        <v>-3700826</v>
      </c>
    </row>
    <row r="29" spans="1:3">
      <c r="A29" s="4" t="s">
        <v>66</v>
      </c>
      <c r="B29" s="6" t="n">
        <v>176867</v>
      </c>
      <c r="C29" s="6" t="n">
        <v>15214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00</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180</v>
      </c>
    </row>
    <row r="4" spans="1:2">
      <c r="A4" s="4" t="s">
        <v>221</v>
      </c>
      <c r="B4" s="4" t="s">
        <v>222</v>
      </c>
    </row>
    <row r="5" spans="1:2">
      <c r="A5" s="4" t="s">
        <v>223</v>
      </c>
      <c r="B5" s="4" t="s">
        <v>224</v>
      </c>
    </row>
    <row r="6" spans="1:2">
      <c r="A6" s="4" t="s">
        <v>225</v>
      </c>
      <c r="B6" s="4" t="s">
        <v>226</v>
      </c>
    </row>
    <row r="7" spans="1:2">
      <c r="A7" s="4" t="s">
        <v>227</v>
      </c>
      <c r="B7" s="4" t="s">
        <v>228</v>
      </c>
    </row>
    <row r="8" spans="1:2">
      <c r="A8" s="4" t="s">
        <v>39</v>
      </c>
      <c r="B8" s="4" t="s">
        <v>229</v>
      </c>
    </row>
    <row r="9" spans="1:2">
      <c r="A9" s="4" t="s">
        <v>40</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191</v>
      </c>
      <c r="B16" s="4" t="s">
        <v>243</v>
      </c>
    </row>
    <row r="17" spans="1:2">
      <c r="A17" s="4" t="s">
        <v>244</v>
      </c>
      <c r="B17" s="4" t="s">
        <v>245</v>
      </c>
    </row>
    <row r="18" spans="1:2">
      <c r="A18" s="4" t="s">
        <v>246</v>
      </c>
      <c r="B18" s="4" t="s">
        <v>247</v>
      </c>
    </row>
    <row r="19" spans="1:2">
      <c r="A19" s="4" t="s">
        <v>248</v>
      </c>
      <c r="B19" s="4" t="s">
        <v>249</v>
      </c>
    </row>
    <row r="20" spans="1:2">
      <c r="A20" s="4" t="s">
        <v>250</v>
      </c>
      <c r="B20" s="4" t="s">
        <v>251</v>
      </c>
    </row>
    <row r="21" spans="1:2">
      <c r="A21" s="4" t="s">
        <v>252</v>
      </c>
      <c r="B21"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4</v>
      </c>
      <c r="B1" s="2" t="s">
        <v>1</v>
      </c>
    </row>
    <row r="2" spans="1:2">
      <c r="B2" s="2" t="s">
        <v>2</v>
      </c>
    </row>
    <row r="3" spans="1:2">
      <c r="A3" s="3" t="s">
        <v>180</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59</v>
      </c>
      <c r="B1" s="2" t="s">
        <v>1</v>
      </c>
    </row>
    <row r="2" spans="1:2">
      <c r="B2" s="2" t="s">
        <v>2</v>
      </c>
    </row>
    <row r="3" spans="1:2">
      <c r="A3" s="3" t="s">
        <v>183</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186</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7</v>
      </c>
      <c r="B1" s="2" t="s">
        <v>1</v>
      </c>
    </row>
    <row r="2" spans="1:2">
      <c r="B2" s="2" t="s">
        <v>2</v>
      </c>
    </row>
    <row r="3" spans="1:2">
      <c r="A3" s="3" t="s">
        <v>190</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2</v>
      </c>
      <c r="B1" s="2" t="s">
        <v>1</v>
      </c>
    </row>
    <row r="2" spans="1:2">
      <c r="B2" s="2" t="s">
        <v>2</v>
      </c>
    </row>
    <row r="3" spans="1:2">
      <c r="A3" s="3" t="s">
        <v>194</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5</v>
      </c>
      <c r="B1" s="2" t="s">
        <v>1</v>
      </c>
    </row>
    <row r="2" spans="1:2">
      <c r="B2" s="2" t="s">
        <v>2</v>
      </c>
    </row>
    <row r="3" spans="1:2">
      <c r="A3" s="3" t="s">
        <v>197</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37</v>
      </c>
    </row>
    <row r="2" spans="1:3">
      <c r="A2" s="3" t="s">
        <v>68</v>
      </c>
    </row>
    <row r="3" spans="1:3">
      <c r="A3" s="4" t="s">
        <v>69</v>
      </c>
      <c r="B3" s="7" t="n">
        <v>0.0001</v>
      </c>
      <c r="C3" s="7" t="n">
        <v>0.0001</v>
      </c>
    </row>
    <row r="4" spans="1:3">
      <c r="A4" s="4" t="s">
        <v>70</v>
      </c>
      <c r="B4" s="5" t="n">
        <v>100000000</v>
      </c>
      <c r="C4" s="5" t="n">
        <v>100000000</v>
      </c>
    </row>
    <row r="5" spans="1:3">
      <c r="A5" s="4" t="s">
        <v>71</v>
      </c>
      <c r="B5" s="4" t="s">
        <v>41</v>
      </c>
      <c r="C5" s="4" t="s">
        <v>41</v>
      </c>
    </row>
    <row r="6" spans="1:3">
      <c r="A6" s="4" t="s">
        <v>72</v>
      </c>
      <c r="B6" s="4" t="s">
        <v>41</v>
      </c>
      <c r="C6" s="4" t="s">
        <v>41</v>
      </c>
    </row>
    <row r="7" spans="1:3">
      <c r="A7" s="4" t="s">
        <v>73</v>
      </c>
      <c r="B7" s="7" t="n">
        <v>0.0001</v>
      </c>
      <c r="C7" s="7" t="n">
        <v>0.0001</v>
      </c>
    </row>
    <row r="8" spans="1:3">
      <c r="A8" s="4" t="s">
        <v>74</v>
      </c>
      <c r="B8" s="5" t="n">
        <v>500000000</v>
      </c>
      <c r="C8" s="5" t="n">
        <v>500000000</v>
      </c>
    </row>
    <row r="9" spans="1:3">
      <c r="A9" s="4" t="s">
        <v>75</v>
      </c>
      <c r="B9" s="5" t="n">
        <v>50321320</v>
      </c>
      <c r="C9" s="5" t="n">
        <v>48319986</v>
      </c>
    </row>
    <row r="10" spans="1:3">
      <c r="A10" s="4" t="s">
        <v>76</v>
      </c>
      <c r="B10" s="5" t="n">
        <v>50321320</v>
      </c>
      <c r="C10" s="5" t="n">
        <v>483199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78</v>
      </c>
      <c r="B1" s="2" t="s">
        <v>1</v>
      </c>
    </row>
    <row r="2" spans="1:2">
      <c r="B2" s="2" t="s">
        <v>2</v>
      </c>
    </row>
    <row r="3" spans="1:2">
      <c r="A3" s="3" t="s">
        <v>207</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80"/>
  </cols>
  <sheetData>
    <row r="1" spans="1:2">
      <c r="A1" s="1" t="s">
        <v>287</v>
      </c>
      <c r="B1" s="2" t="s">
        <v>1</v>
      </c>
    </row>
    <row r="2" spans="1:2">
      <c r="B2" s="2" t="s">
        <v>2</v>
      </c>
    </row>
    <row r="3" spans="1:2">
      <c r="A3" s="3" t="s">
        <v>288</v>
      </c>
    </row>
    <row r="4" spans="1:2">
      <c r="A4" s="4" t="s">
        <v>289</v>
      </c>
      <c r="B4" s="4" t="s">
        <v>290</v>
      </c>
    </row>
    <row r="5" spans="1:2">
      <c r="A5" s="4" t="s">
        <v>291</v>
      </c>
    </row>
    <row r="6" spans="1:2">
      <c r="A6" s="3" t="s">
        <v>288</v>
      </c>
    </row>
    <row r="7" spans="1:2">
      <c r="A7" s="4" t="s">
        <v>289</v>
      </c>
      <c r="B7" s="4" t="s">
        <v>292</v>
      </c>
    </row>
    <row r="8" spans="1:2">
      <c r="A8" s="4" t="s">
        <v>293</v>
      </c>
    </row>
    <row r="9" spans="1:2">
      <c r="A9" s="3" t="s">
        <v>288</v>
      </c>
    </row>
    <row r="10" spans="1:2">
      <c r="A10" s="4" t="s">
        <v>289</v>
      </c>
      <c r="B10"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5"/>
  </cols>
  <sheetData>
    <row r="1" spans="1:2">
      <c r="A1" s="1" t="s">
        <v>295</v>
      </c>
      <c r="B1" s="2" t="s">
        <v>1</v>
      </c>
    </row>
    <row r="2" spans="1:2">
      <c r="B2" s="2" t="s">
        <v>2</v>
      </c>
    </row>
    <row r="3" spans="1:2">
      <c r="A3" s="3" t="s">
        <v>213</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s>
  <sheetData>
    <row r="1" spans="1:4">
      <c r="A1" s="1" t="s">
        <v>298</v>
      </c>
      <c r="B1" s="2" t="s">
        <v>1</v>
      </c>
    </row>
    <row r="2" spans="1:4">
      <c r="B2" s="2" t="s">
        <v>2</v>
      </c>
      <c r="C2" s="2" t="s">
        <v>299</v>
      </c>
      <c r="D2" s="2" t="s">
        <v>300</v>
      </c>
    </row>
    <row r="3" spans="1:4">
      <c r="A3" s="3" t="s">
        <v>301</v>
      </c>
    </row>
    <row r="4" spans="1:4">
      <c r="A4" s="4" t="s">
        <v>302</v>
      </c>
      <c r="C4" s="4" t="s">
        <v>303</v>
      </c>
    </row>
    <row r="5" spans="1:4">
      <c r="A5" s="4" t="s">
        <v>304</v>
      </c>
      <c r="B5" s="4" t="s">
        <v>305</v>
      </c>
    </row>
    <row r="6" spans="1:4">
      <c r="A6" s="4" t="s">
        <v>306</v>
      </c>
      <c r="B6" s="4" t="s">
        <v>307</v>
      </c>
    </row>
    <row r="7" spans="1:4">
      <c r="A7" s="4" t="s">
        <v>308</v>
      </c>
      <c r="D7"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10</v>
      </c>
      <c r="B1" s="2" t="s">
        <v>78</v>
      </c>
      <c r="D1" s="2" t="s">
        <v>1</v>
      </c>
    </row>
    <row r="2" spans="1:5">
      <c r="B2" s="2" t="s">
        <v>2</v>
      </c>
      <c r="C2" s="2" t="s">
        <v>79</v>
      </c>
      <c r="D2" s="2" t="s">
        <v>2</v>
      </c>
      <c r="E2" s="2" t="s">
        <v>79</v>
      </c>
    </row>
    <row r="3" spans="1:5">
      <c r="A3" s="3" t="s">
        <v>311</v>
      </c>
    </row>
    <row r="4" spans="1:5">
      <c r="A4" s="4" t="s">
        <v>81</v>
      </c>
      <c r="B4" s="4" t="s">
        <v>41</v>
      </c>
      <c r="C4" s="6" t="n">
        <v>223783</v>
      </c>
      <c r="D4" s="4" t="s">
        <v>41</v>
      </c>
      <c r="E4" s="6" t="n">
        <v>223783</v>
      </c>
    </row>
    <row r="5" spans="1:5">
      <c r="A5" s="4" t="s">
        <v>312</v>
      </c>
    </row>
    <row r="6" spans="1:5">
      <c r="A6" s="3" t="s">
        <v>311</v>
      </c>
    </row>
    <row r="7" spans="1:5">
      <c r="A7" s="4" t="s">
        <v>81</v>
      </c>
      <c r="B7" s="4" t="s">
        <v>41</v>
      </c>
      <c r="C7" s="5" t="n">
        <v>222271</v>
      </c>
      <c r="D7" s="4" t="s">
        <v>41</v>
      </c>
      <c r="E7" s="5" t="n">
        <v>222271</v>
      </c>
    </row>
    <row r="8" spans="1:5">
      <c r="A8" s="4" t="s">
        <v>313</v>
      </c>
    </row>
    <row r="9" spans="1:5">
      <c r="A9" s="3" t="s">
        <v>311</v>
      </c>
    </row>
    <row r="10" spans="1:5">
      <c r="A10" s="4" t="s">
        <v>81</v>
      </c>
      <c r="B10" s="4" t="s">
        <v>41</v>
      </c>
      <c r="C10" s="6" t="n">
        <v>1512</v>
      </c>
      <c r="D10" s="4" t="s">
        <v>41</v>
      </c>
      <c r="E10" s="6" t="n">
        <v>151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15"/>
  </cols>
  <sheetData>
    <row r="1" spans="1:2">
      <c r="A1" s="1" t="s">
        <v>314</v>
      </c>
      <c r="B1" s="2" t="s">
        <v>1</v>
      </c>
    </row>
    <row r="2" spans="1:2">
      <c r="B2" s="2" t="s">
        <v>2</v>
      </c>
    </row>
    <row r="3" spans="1:2">
      <c r="A3" s="4" t="s">
        <v>315</v>
      </c>
    </row>
    <row r="4" spans="1:2">
      <c r="A4" s="3" t="s">
        <v>316</v>
      </c>
    </row>
    <row r="5" spans="1:2">
      <c r="A5" s="4" t="s">
        <v>317</v>
      </c>
      <c r="B5" s="4" t="s">
        <v>318</v>
      </c>
    </row>
    <row r="6" spans="1:2">
      <c r="A6" s="4" t="s">
        <v>319</v>
      </c>
    </row>
    <row r="7" spans="1:2">
      <c r="A7" s="3" t="s">
        <v>316</v>
      </c>
    </row>
    <row r="8" spans="1:2">
      <c r="A8" s="4" t="s">
        <v>317</v>
      </c>
      <c r="B8"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6"/>
    <col customWidth="1" max="5" min="5" width="14"/>
    <col customWidth="1" max="6" min="6" width="14"/>
  </cols>
  <sheetData>
    <row r="1" spans="1:6">
      <c r="A1" s="1" t="s">
        <v>321</v>
      </c>
      <c r="B1" s="2" t="s">
        <v>1</v>
      </c>
      <c r="D1" s="2" t="s">
        <v>322</v>
      </c>
    </row>
    <row r="2" spans="1:6">
      <c r="B2" s="2" t="s">
        <v>2</v>
      </c>
      <c r="C2" s="2" t="s">
        <v>79</v>
      </c>
      <c r="D2" s="2" t="s">
        <v>323</v>
      </c>
      <c r="E2" s="2" t="s">
        <v>37</v>
      </c>
      <c r="F2" s="2" t="s">
        <v>139</v>
      </c>
    </row>
    <row r="3" spans="1:6">
      <c r="A3" s="3" t="s">
        <v>324</v>
      </c>
    </row>
    <row r="4" spans="1:6">
      <c r="A4" s="4" t="s">
        <v>325</v>
      </c>
      <c r="B4" s="6" t="n">
        <v>4419492</v>
      </c>
      <c r="E4" s="6" t="n">
        <v>4856536</v>
      </c>
    </row>
    <row r="5" spans="1:6">
      <c r="A5" s="4" t="s">
        <v>326</v>
      </c>
      <c r="B5" s="5" t="n">
        <v>18046</v>
      </c>
      <c r="C5" s="6" t="n">
        <v>26981</v>
      </c>
      <c r="D5" s="6" t="n">
        <v>40372</v>
      </c>
      <c r="E5" s="5" t="n">
        <v>41321</v>
      </c>
      <c r="F5" s="6" t="n">
        <v>41321</v>
      </c>
    </row>
    <row r="6" spans="1:6">
      <c r="A6" s="4" t="s">
        <v>151</v>
      </c>
      <c r="B6" s="5" t="n">
        <v>-1434574</v>
      </c>
      <c r="C6" s="5" t="n">
        <v>-2746415</v>
      </c>
    </row>
    <row r="7" spans="1:6">
      <c r="A7" s="4" t="s">
        <v>161</v>
      </c>
      <c r="B7" s="5" t="n">
        <v>1302956</v>
      </c>
      <c r="C7" s="6" t="n">
        <v>2609598</v>
      </c>
    </row>
    <row r="8" spans="1:6">
      <c r="A8" s="4" t="s">
        <v>327</v>
      </c>
      <c r="B8" s="6" t="n">
        <v>-15735086</v>
      </c>
      <c r="E8" s="6" t="n">
        <v>-8370529</v>
      </c>
    </row>
    <row r="9" spans="1:6">
      <c r="A9" s="4" t="s">
        <v>328</v>
      </c>
      <c r="D9" s="4" t="s">
        <v>329</v>
      </c>
    </row>
    <row r="10" spans="1:6">
      <c r="A10" s="4" t="s">
        <v>330</v>
      </c>
      <c r="C10" s="4" t="s">
        <v>309</v>
      </c>
    </row>
    <row r="11" spans="1:6">
      <c r="A11" s="4" t="s">
        <v>331</v>
      </c>
    </row>
    <row r="12" spans="1:6">
      <c r="A12" s="3" t="s">
        <v>324</v>
      </c>
    </row>
    <row r="13" spans="1:6">
      <c r="A13" s="4" t="s">
        <v>328</v>
      </c>
      <c r="B13" s="4" t="s">
        <v>332</v>
      </c>
    </row>
    <row r="14" spans="1:6">
      <c r="A14" s="4" t="s">
        <v>333</v>
      </c>
    </row>
    <row r="15" spans="1:6">
      <c r="A15" s="3" t="s">
        <v>324</v>
      </c>
    </row>
    <row r="16" spans="1:6">
      <c r="A16" s="4" t="s">
        <v>334</v>
      </c>
      <c r="B16" s="4" t="s">
        <v>335</v>
      </c>
    </row>
    <row r="17" spans="1:6">
      <c r="A17" s="4" t="s">
        <v>336</v>
      </c>
    </row>
    <row r="18" spans="1:6">
      <c r="A18" s="3" t="s">
        <v>324</v>
      </c>
    </row>
    <row r="19" spans="1:6">
      <c r="A19" s="4" t="s">
        <v>337</v>
      </c>
      <c r="B19" s="4" t="s">
        <v>338</v>
      </c>
    </row>
    <row r="20" spans="1:6">
      <c r="A20" s="4" t="s">
        <v>339</v>
      </c>
    </row>
    <row r="21" spans="1:6">
      <c r="A21" s="3" t="s">
        <v>324</v>
      </c>
    </row>
    <row r="22" spans="1:6">
      <c r="A22" s="4" t="s">
        <v>337</v>
      </c>
      <c r="B22" s="4" t="s">
        <v>34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41</v>
      </c>
      <c r="B1" s="2" t="s">
        <v>2</v>
      </c>
      <c r="C1" s="2" t="s">
        <v>37</v>
      </c>
    </row>
    <row r="2" spans="1:3">
      <c r="A2" s="3" t="s">
        <v>183</v>
      </c>
    </row>
    <row r="3" spans="1:3">
      <c r="A3" s="4" t="s">
        <v>43</v>
      </c>
      <c r="B3" s="6" t="n">
        <v>329255</v>
      </c>
      <c r="C3" s="6" t="n">
        <v>307166</v>
      </c>
    </row>
    <row r="4" spans="1:3">
      <c r="A4" s="4" t="s">
        <v>342</v>
      </c>
      <c r="B4" s="5" t="n">
        <v>-287966</v>
      </c>
      <c r="C4" s="5" t="n">
        <v>-271464</v>
      </c>
    </row>
    <row r="5" spans="1:3">
      <c r="A5" s="4" t="s">
        <v>343</v>
      </c>
      <c r="B5" s="6" t="n">
        <v>41289</v>
      </c>
      <c r="C5" s="6" t="n">
        <v>3570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5"/>
    <col customWidth="1" max="3" min="3" width="15"/>
  </cols>
  <sheetData>
    <row r="1" spans="1:3">
      <c r="A1" s="1" t="s">
        <v>344</v>
      </c>
      <c r="B1" s="2" t="s">
        <v>78</v>
      </c>
      <c r="C1" s="2" t="s">
        <v>1</v>
      </c>
    </row>
    <row r="2" spans="1:3">
      <c r="B2" s="2" t="s">
        <v>37</v>
      </c>
      <c r="C2" s="2" t="s">
        <v>2</v>
      </c>
    </row>
    <row r="3" spans="1:3">
      <c r="A3" s="3" t="s">
        <v>183</v>
      </c>
    </row>
    <row r="4" spans="1:3">
      <c r="A4" s="4" t="s">
        <v>345</v>
      </c>
      <c r="B4" s="4" t="s">
        <v>41</v>
      </c>
      <c r="C4" s="6" t="n">
        <v>271464</v>
      </c>
    </row>
    <row r="5" spans="1:3">
      <c r="A5" s="4" t="s">
        <v>147</v>
      </c>
      <c r="B5" s="5" t="n">
        <v>282356</v>
      </c>
      <c r="C5" s="5" t="n">
        <v>16103</v>
      </c>
    </row>
    <row r="6" spans="1:3">
      <c r="A6" s="4" t="s">
        <v>346</v>
      </c>
      <c r="B6" s="5" t="n">
        <v>-10892</v>
      </c>
      <c r="C6" s="5" t="n">
        <v>399</v>
      </c>
    </row>
    <row r="7" spans="1:3">
      <c r="A7" s="4" t="s">
        <v>347</v>
      </c>
      <c r="B7" s="6" t="n">
        <v>271464</v>
      </c>
      <c r="C7" s="6" t="n">
        <v>2879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48</v>
      </c>
      <c r="B1" s="2" t="s">
        <v>2</v>
      </c>
      <c r="C1" s="2" t="s">
        <v>37</v>
      </c>
    </row>
    <row r="2" spans="1:3">
      <c r="A2" s="3" t="s">
        <v>186</v>
      </c>
    </row>
    <row r="3" spans="1:3">
      <c r="A3" s="4" t="s">
        <v>349</v>
      </c>
      <c r="B3" s="6" t="n">
        <v>135743</v>
      </c>
      <c r="C3" s="6" t="n">
        <v>135010</v>
      </c>
    </row>
    <row r="4" spans="1:3">
      <c r="A4" s="4" t="s">
        <v>350</v>
      </c>
      <c r="B4" s="5" t="n">
        <v>-119753</v>
      </c>
      <c r="C4" s="5" t="n">
        <v>-111164</v>
      </c>
    </row>
    <row r="5" spans="1:3">
      <c r="A5" s="4" t="s">
        <v>351</v>
      </c>
      <c r="B5" s="6" t="n">
        <v>15990</v>
      </c>
      <c r="C5" s="6" t="n">
        <v>238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4" t="s">
        <v>41</v>
      </c>
      <c r="C4" s="6" t="n">
        <v>223783</v>
      </c>
      <c r="D4" s="4" t="s">
        <v>41</v>
      </c>
      <c r="E4" s="6" t="n">
        <v>223783</v>
      </c>
    </row>
    <row r="5" spans="1:5">
      <c r="A5" s="3" t="s">
        <v>82</v>
      </c>
    </row>
    <row r="6" spans="1:5">
      <c r="A6" s="4" t="s">
        <v>83</v>
      </c>
      <c r="B6" s="5" t="n">
        <v>-20987</v>
      </c>
      <c r="C6" s="5" t="n">
        <v>-1799465</v>
      </c>
      <c r="D6" s="5" t="n">
        <v>-21766</v>
      </c>
      <c r="E6" s="5" t="n">
        <v>-1862314</v>
      </c>
    </row>
    <row r="7" spans="1:5">
      <c r="A7" s="4" t="s">
        <v>84</v>
      </c>
      <c r="B7" s="5" t="n">
        <v>-7577</v>
      </c>
      <c r="C7" s="5" t="n">
        <v>-10244</v>
      </c>
      <c r="D7" s="5" t="n">
        <v>-22650</v>
      </c>
      <c r="E7" s="5" t="n">
        <v>-19620</v>
      </c>
    </row>
    <row r="8" spans="1:5">
      <c r="A8" s="4" t="s">
        <v>85</v>
      </c>
      <c r="B8" s="5" t="n">
        <v>-416188</v>
      </c>
      <c r="C8" s="5" t="n">
        <v>-996106</v>
      </c>
      <c r="D8" s="5" t="n">
        <v>-1418048</v>
      </c>
      <c r="E8" s="5" t="n">
        <v>-2416072</v>
      </c>
    </row>
    <row r="9" spans="1:5">
      <c r="A9" s="4" t="s">
        <v>86</v>
      </c>
      <c r="B9" s="5" t="n">
        <v>-444752</v>
      </c>
      <c r="C9" s="5" t="n">
        <v>-2582032</v>
      </c>
      <c r="D9" s="5" t="n">
        <v>-1462464</v>
      </c>
      <c r="E9" s="5" t="n">
        <v>-4074223</v>
      </c>
    </row>
    <row r="10" spans="1:5">
      <c r="A10" s="3" t="s">
        <v>87</v>
      </c>
    </row>
    <row r="11" spans="1:5">
      <c r="A11" s="4" t="s">
        <v>88</v>
      </c>
      <c r="B11" s="5" t="n">
        <v>-11952</v>
      </c>
      <c r="C11" s="5" t="n">
        <v>-10090</v>
      </c>
      <c r="D11" s="5" t="n">
        <v>-23013</v>
      </c>
      <c r="E11" s="5" t="n">
        <v>-20578</v>
      </c>
    </row>
    <row r="12" spans="1:5">
      <c r="A12" s="4" t="s">
        <v>89</v>
      </c>
      <c r="B12" s="5" t="n">
        <v>-18325</v>
      </c>
      <c r="C12" s="5" t="n">
        <v>-12350</v>
      </c>
      <c r="D12" s="5" t="n">
        <v>-42560</v>
      </c>
      <c r="E12" s="5" t="n">
        <v>-12350</v>
      </c>
    </row>
    <row r="13" spans="1:5">
      <c r="A13" s="4" t="s">
        <v>90</v>
      </c>
      <c r="B13" s="5" t="n">
        <v>1</v>
      </c>
      <c r="C13" s="5" t="n">
        <v>734</v>
      </c>
      <c r="D13" s="5" t="n">
        <v>6</v>
      </c>
      <c r="E13" s="5" t="n">
        <v>6018</v>
      </c>
    </row>
    <row r="14" spans="1:5">
      <c r="A14" s="4" t="s">
        <v>91</v>
      </c>
      <c r="B14" s="4" t="s">
        <v>41</v>
      </c>
      <c r="C14" s="4" t="s">
        <v>41</v>
      </c>
      <c r="D14" s="5" t="n">
        <v>-5766462</v>
      </c>
      <c r="E14" s="4" t="s">
        <v>41</v>
      </c>
    </row>
    <row r="15" spans="1:5">
      <c r="A15" s="4" t="s">
        <v>92</v>
      </c>
      <c r="B15" s="5" t="n">
        <v>-15856</v>
      </c>
      <c r="C15" s="4" t="s">
        <v>41</v>
      </c>
      <c r="D15" s="5" t="n">
        <v>-50064</v>
      </c>
      <c r="E15" s="4" t="s">
        <v>41</v>
      </c>
    </row>
    <row r="16" spans="1:5">
      <c r="A16" s="4" t="s">
        <v>93</v>
      </c>
      <c r="B16" s="5" t="n">
        <v>-46132</v>
      </c>
      <c r="C16" s="5" t="n">
        <v>-21706</v>
      </c>
      <c r="D16" s="5" t="n">
        <v>-5882093</v>
      </c>
      <c r="E16" s="5" t="n">
        <v>-26910</v>
      </c>
    </row>
    <row r="17" spans="1:5">
      <c r="A17" s="4" t="s">
        <v>94</v>
      </c>
      <c r="B17" s="5" t="n">
        <v>-490884</v>
      </c>
      <c r="C17" s="5" t="n">
        <v>-2603738</v>
      </c>
      <c r="D17" s="5" t="n">
        <v>-7344557</v>
      </c>
      <c r="E17" s="5" t="n">
        <v>-4101133</v>
      </c>
    </row>
    <row r="18" spans="1:5">
      <c r="A18" s="4" t="s">
        <v>95</v>
      </c>
      <c r="B18" s="4" t="s">
        <v>41</v>
      </c>
      <c r="C18" s="4" t="s">
        <v>41</v>
      </c>
      <c r="D18" s="5" t="n">
        <v>-20000</v>
      </c>
      <c r="E18" s="4" t="s">
        <v>41</v>
      </c>
    </row>
    <row r="19" spans="1:5">
      <c r="A19" s="4" t="s">
        <v>96</v>
      </c>
      <c r="B19" s="5" t="n">
        <v>-490884</v>
      </c>
      <c r="C19" s="5" t="n">
        <v>-2603738</v>
      </c>
      <c r="D19" s="5" t="n">
        <v>-7364557</v>
      </c>
      <c r="E19" s="5" t="n">
        <v>-4101133</v>
      </c>
    </row>
    <row r="20" spans="1:5">
      <c r="A20" s="3" t="s">
        <v>97</v>
      </c>
    </row>
    <row r="21" spans="1:5">
      <c r="A21" s="4" t="s">
        <v>98</v>
      </c>
      <c r="B21" s="5" t="n">
        <v>110036</v>
      </c>
      <c r="C21" s="5" t="n">
        <v>114701</v>
      </c>
      <c r="D21" s="5" t="n">
        <v>83143</v>
      </c>
      <c r="E21" s="5" t="n">
        <v>122290</v>
      </c>
    </row>
    <row r="22" spans="1:5">
      <c r="A22" s="4" t="s">
        <v>99</v>
      </c>
      <c r="B22" s="4" t="s">
        <v>41</v>
      </c>
      <c r="C22" s="5" t="n">
        <v>-3353614</v>
      </c>
      <c r="D22" s="4" t="s">
        <v>41</v>
      </c>
      <c r="E22" s="5" t="n">
        <v>-5812726</v>
      </c>
    </row>
    <row r="23" spans="1:5">
      <c r="A23" s="4" t="s">
        <v>97</v>
      </c>
      <c r="B23" s="5" t="n">
        <v>110036</v>
      </c>
      <c r="C23" s="5" t="n">
        <v>-3238913</v>
      </c>
      <c r="D23" s="5" t="n">
        <v>83143</v>
      </c>
      <c r="E23" s="5" t="n">
        <v>-5690436</v>
      </c>
    </row>
    <row r="24" spans="1:5">
      <c r="A24" s="4" t="s">
        <v>100</v>
      </c>
      <c r="B24" s="6" t="n">
        <v>-380848</v>
      </c>
      <c r="C24" s="6" t="n">
        <v>-5842651</v>
      </c>
      <c r="D24" s="6" t="n">
        <v>-7281414</v>
      </c>
      <c r="E24" s="6" t="n">
        <v>-9791569</v>
      </c>
    </row>
    <row r="25" spans="1:5">
      <c r="A25" s="3" t="s">
        <v>101</v>
      </c>
    </row>
    <row r="26" spans="1:5">
      <c r="A26" s="4" t="s">
        <v>102</v>
      </c>
      <c r="B26" s="8" t="n">
        <v>-0.01</v>
      </c>
      <c r="C26" s="8" t="n">
        <v>-0.06</v>
      </c>
      <c r="D26" s="8" t="n">
        <v>-0.15</v>
      </c>
      <c r="E26" s="8" t="n">
        <v>-0.09</v>
      </c>
    </row>
    <row r="27" spans="1:5">
      <c r="A27" s="4" t="s">
        <v>103</v>
      </c>
      <c r="B27" s="5" t="n">
        <v>50286924</v>
      </c>
      <c r="C27" s="5" t="n">
        <v>46052857</v>
      </c>
      <c r="D27" s="5" t="n">
        <v>49661817</v>
      </c>
      <c r="E27" s="5" t="n">
        <v>456237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352</v>
      </c>
      <c r="B1" s="2" t="s">
        <v>78</v>
      </c>
      <c r="D1" s="2" t="s">
        <v>1</v>
      </c>
    </row>
    <row r="2" spans="1:5">
      <c r="B2" s="2" t="s">
        <v>2</v>
      </c>
      <c r="C2" s="2" t="s">
        <v>79</v>
      </c>
      <c r="D2" s="2" t="s">
        <v>2</v>
      </c>
      <c r="E2" s="2" t="s">
        <v>79</v>
      </c>
    </row>
    <row r="3" spans="1:5">
      <c r="A3" s="3" t="s">
        <v>353</v>
      </c>
    </row>
    <row r="4" spans="1:5">
      <c r="A4" s="4" t="s">
        <v>354</v>
      </c>
      <c r="B4" s="6" t="n">
        <v>3935</v>
      </c>
      <c r="C4" s="6" t="n">
        <v>6886</v>
      </c>
      <c r="D4" s="6" t="n">
        <v>7936</v>
      </c>
      <c r="E4" s="6" t="n">
        <v>1286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55</v>
      </c>
      <c r="B1" s="2" t="s">
        <v>2</v>
      </c>
      <c r="C1" s="2" t="s">
        <v>37</v>
      </c>
    </row>
    <row r="2" spans="1:3">
      <c r="A2" s="3" t="s">
        <v>356</v>
      </c>
    </row>
    <row r="3" spans="1:3">
      <c r="A3" s="4" t="s">
        <v>357</v>
      </c>
      <c r="B3" s="6" t="n">
        <v>149188</v>
      </c>
      <c r="C3" s="6" t="n">
        <v>148150</v>
      </c>
    </row>
    <row r="4" spans="1:3">
      <c r="A4" s="4" t="s">
        <v>358</v>
      </c>
      <c r="B4" s="5" t="n">
        <v>-79761</v>
      </c>
      <c r="C4" s="5" t="n">
        <v>-64483</v>
      </c>
    </row>
    <row r="5" spans="1:3">
      <c r="A5" s="4" t="s">
        <v>359</v>
      </c>
      <c r="B5" s="5" t="n">
        <v>67427</v>
      </c>
      <c r="C5" s="5" t="n">
        <v>83667</v>
      </c>
    </row>
    <row r="6" spans="1:3">
      <c r="A6" s="4" t="s">
        <v>360</v>
      </c>
    </row>
    <row r="7" spans="1:3">
      <c r="A7" s="3" t="s">
        <v>356</v>
      </c>
    </row>
    <row r="8" spans="1:3">
      <c r="A8" s="4" t="s">
        <v>357</v>
      </c>
      <c r="B8" s="5" t="n">
        <v>16780</v>
      </c>
      <c r="C8" s="5" t="n">
        <v>16663</v>
      </c>
    </row>
    <row r="9" spans="1:3">
      <c r="A9" s="4" t="s">
        <v>333</v>
      </c>
    </row>
    <row r="10" spans="1:3">
      <c r="A10" s="3" t="s">
        <v>356</v>
      </c>
    </row>
    <row r="11" spans="1:3">
      <c r="A11" s="4" t="s">
        <v>357</v>
      </c>
      <c r="B11" s="6" t="n">
        <v>132408</v>
      </c>
      <c r="C11" s="6" t="n">
        <v>13148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361</v>
      </c>
      <c r="B1" s="2" t="s">
        <v>362</v>
      </c>
    </row>
    <row r="2" spans="1:2">
      <c r="A2" s="3" t="s">
        <v>190</v>
      </c>
    </row>
    <row r="3" spans="1:2">
      <c r="A3" s="4" t="s">
        <v>363</v>
      </c>
      <c r="B3" s="6" t="n">
        <v>14806</v>
      </c>
    </row>
    <row r="4" spans="1:2">
      <c r="A4" s="4" t="s">
        <v>364</v>
      </c>
      <c r="B4" s="5" t="n">
        <v>14806</v>
      </c>
    </row>
    <row r="5" spans="1:2">
      <c r="A5" s="4" t="s">
        <v>365</v>
      </c>
      <c r="B5" s="5" t="n">
        <v>14806</v>
      </c>
    </row>
    <row r="6" spans="1:2">
      <c r="A6" s="4" t="s">
        <v>366</v>
      </c>
      <c r="B6" s="5" t="n">
        <v>14211</v>
      </c>
    </row>
    <row r="7" spans="1:2">
      <c r="A7" s="4" t="s">
        <v>367</v>
      </c>
      <c r="B7" s="5" t="n">
        <v>10798</v>
      </c>
    </row>
    <row r="8" spans="1:2">
      <c r="A8" s="4" t="s">
        <v>359</v>
      </c>
      <c r="B8" s="6" t="n">
        <v>6742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368</v>
      </c>
      <c r="B1" s="2" t="s">
        <v>78</v>
      </c>
      <c r="D1" s="2" t="s">
        <v>1</v>
      </c>
    </row>
    <row r="2" spans="1:5">
      <c r="B2" s="2" t="s">
        <v>2</v>
      </c>
      <c r="C2" s="2" t="s">
        <v>79</v>
      </c>
      <c r="D2" s="2" t="s">
        <v>2</v>
      </c>
      <c r="E2" s="2" t="s">
        <v>79</v>
      </c>
    </row>
    <row r="3" spans="1:5">
      <c r="A3" s="3" t="s">
        <v>369</v>
      </c>
    </row>
    <row r="4" spans="1:5">
      <c r="A4" s="4" t="s">
        <v>370</v>
      </c>
      <c r="B4" s="6" t="n">
        <v>3642</v>
      </c>
      <c r="C4" s="6" t="n">
        <v>3358</v>
      </c>
      <c r="D4" s="6" t="n">
        <v>14714</v>
      </c>
      <c r="E4" s="6" t="n">
        <v>675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71</v>
      </c>
      <c r="B1" s="2" t="s">
        <v>2</v>
      </c>
      <c r="C1" s="2" t="s">
        <v>37</v>
      </c>
    </row>
    <row r="2" spans="1:3">
      <c r="A2" s="3" t="s">
        <v>194</v>
      </c>
    </row>
    <row r="3" spans="1:3">
      <c r="A3" s="4" t="s">
        <v>372</v>
      </c>
      <c r="B3" s="6" t="n">
        <v>7782000</v>
      </c>
      <c r="C3" s="6" t="n">
        <v>7782000</v>
      </c>
    </row>
    <row r="4" spans="1:3">
      <c r="A4" s="4" t="s">
        <v>373</v>
      </c>
      <c r="B4" s="5" t="n">
        <v>-5766462</v>
      </c>
      <c r="C4" s="5" t="n">
        <v>-6455169</v>
      </c>
    </row>
    <row r="5" spans="1:3">
      <c r="A5" s="4" t="s">
        <v>374</v>
      </c>
      <c r="B5" s="5" t="n">
        <v>-2015538</v>
      </c>
      <c r="C5" s="4" t="s">
        <v>41</v>
      </c>
    </row>
    <row r="6" spans="1:3">
      <c r="A6" s="4" t="s">
        <v>375</v>
      </c>
      <c r="B6" s="4" t="s">
        <v>41</v>
      </c>
      <c r="C6" s="6" t="n">
        <v>132683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66"/>
    <col customWidth="1" max="2" min="2" width="14"/>
    <col customWidth="1" max="3" min="3" width="80"/>
    <col customWidth="1" max="4" min="4" width="80"/>
    <col customWidth="1" max="5" min="5" width="14"/>
    <col customWidth="1" max="6" min="6" width="14"/>
    <col customWidth="1" max="7" min="7" width="80"/>
    <col customWidth="1" max="8" min="8" width="14"/>
    <col customWidth="1" max="9" min="9" width="14"/>
    <col customWidth="1" max="10" min="10" width="14"/>
    <col customWidth="1" max="11" min="11" width="14"/>
  </cols>
  <sheetData>
    <row r="1" spans="1:11">
      <c r="A1" s="1" t="s">
        <v>376</v>
      </c>
      <c r="B1" s="2" t="s">
        <v>377</v>
      </c>
      <c r="C1" s="2" t="s">
        <v>378</v>
      </c>
      <c r="D1" s="2" t="s">
        <v>379</v>
      </c>
      <c r="E1" s="2" t="s">
        <v>380</v>
      </c>
      <c r="F1" s="2" t="s">
        <v>381</v>
      </c>
      <c r="G1" s="2" t="s">
        <v>382</v>
      </c>
      <c r="H1" s="2" t="s">
        <v>2</v>
      </c>
      <c r="I1" s="2" t="s">
        <v>383</v>
      </c>
      <c r="J1" s="2" t="s">
        <v>384</v>
      </c>
      <c r="K1" s="2" t="s">
        <v>37</v>
      </c>
    </row>
    <row r="2" spans="1:11">
      <c r="A2" s="3" t="s">
        <v>385</v>
      </c>
    </row>
    <row r="3" spans="1:11">
      <c r="A3" s="4" t="s">
        <v>386</v>
      </c>
      <c r="G3" s="6" t="n">
        <v>7782000</v>
      </c>
    </row>
    <row r="4" spans="1:11">
      <c r="A4" s="4" t="s">
        <v>387</v>
      </c>
      <c r="G4" s="6" t="n">
        <v>1</v>
      </c>
    </row>
    <row r="5" spans="1:11">
      <c r="A5" s="4" t="s">
        <v>388</v>
      </c>
      <c r="G5" s="4" t="s">
        <v>389</v>
      </c>
    </row>
    <row r="6" spans="1:11">
      <c r="A6" s="4" t="s">
        <v>73</v>
      </c>
      <c r="H6" s="7" t="n">
        <v>0.0001</v>
      </c>
      <c r="K6" s="7" t="n">
        <v>0.0001</v>
      </c>
    </row>
    <row r="7" spans="1:11">
      <c r="A7" s="4" t="s">
        <v>76</v>
      </c>
      <c r="H7" s="5" t="n">
        <v>50321320</v>
      </c>
      <c r="K7" s="5" t="n">
        <v>48319986</v>
      </c>
    </row>
    <row r="8" spans="1:11">
      <c r="A8" s="4" t="s">
        <v>390</v>
      </c>
      <c r="I8" s="8" t="n">
        <v>2.59</v>
      </c>
      <c r="K8" s="9" t="n">
        <v>0.341</v>
      </c>
    </row>
    <row r="9" spans="1:11">
      <c r="A9" s="4" t="s">
        <v>391</v>
      </c>
    </row>
    <row r="10" spans="1:11">
      <c r="A10" s="3" t="s">
        <v>385</v>
      </c>
    </row>
    <row r="11" spans="1:11">
      <c r="A11" s="4" t="s">
        <v>392</v>
      </c>
      <c r="G11" s="4" t="s">
        <v>393</v>
      </c>
    </row>
    <row r="12" spans="1:11">
      <c r="A12" s="4" t="s">
        <v>394</v>
      </c>
      <c r="C12" s="6" t="n">
        <v>3891000</v>
      </c>
      <c r="F12" s="6" t="n">
        <v>3891000</v>
      </c>
    </row>
    <row r="13" spans="1:11">
      <c r="A13" s="4" t="s">
        <v>395</v>
      </c>
      <c r="B13" s="4" t="s">
        <v>396</v>
      </c>
      <c r="D13" s="4" t="s">
        <v>397</v>
      </c>
    </row>
    <row r="14" spans="1:11">
      <c r="A14" s="4" t="s">
        <v>398</v>
      </c>
      <c r="J14" s="5" t="n">
        <v>778200</v>
      </c>
    </row>
    <row r="15" spans="1:11">
      <c r="A15" s="4" t="s">
        <v>73</v>
      </c>
      <c r="J15" s="9" t="n">
        <v>0.001</v>
      </c>
    </row>
    <row r="16" spans="1:11">
      <c r="A16" s="4" t="s">
        <v>76</v>
      </c>
      <c r="K16" s="5" t="n">
        <v>3891000</v>
      </c>
    </row>
    <row r="17" spans="1:11">
      <c r="A17" s="4" t="s">
        <v>399</v>
      </c>
      <c r="C17" s="5" t="n">
        <v>3891000</v>
      </c>
      <c r="E17" s="5" t="n">
        <v>7782000</v>
      </c>
      <c r="F17" s="5" t="n">
        <v>3891000</v>
      </c>
    </row>
    <row r="18" spans="1:11">
      <c r="A18" s="4" t="s">
        <v>400</v>
      </c>
      <c r="H18" s="6" t="n">
        <v>5766462</v>
      </c>
    </row>
    <row r="19" spans="1:11">
      <c r="A19" s="4" t="s">
        <v>401</v>
      </c>
    </row>
    <row r="20" spans="1:11">
      <c r="A20" s="3" t="s">
        <v>385</v>
      </c>
    </row>
    <row r="21" spans="1:11">
      <c r="A21" s="4" t="s">
        <v>387</v>
      </c>
      <c r="C21" s="6" t="n">
        <v>1</v>
      </c>
    </row>
    <row r="22" spans="1:11">
      <c r="A22" s="4" t="s">
        <v>388</v>
      </c>
      <c r="C22" s="4" t="s">
        <v>402</v>
      </c>
    </row>
    <row r="23" spans="1:11">
      <c r="A23" s="4" t="s">
        <v>394</v>
      </c>
      <c r="C23" s="6" t="n">
        <v>3891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03</v>
      </c>
      <c r="B1" s="2" t="s">
        <v>2</v>
      </c>
      <c r="C1" s="2" t="s">
        <v>37</v>
      </c>
    </row>
    <row r="2" spans="1:3">
      <c r="A2" s="3" t="s">
        <v>197</v>
      </c>
    </row>
    <row r="3" spans="1:3">
      <c r="A3" s="4" t="s">
        <v>404</v>
      </c>
      <c r="B3" s="6" t="n">
        <v>452752</v>
      </c>
      <c r="C3" s="6" t="n">
        <v>449600</v>
      </c>
    </row>
    <row r="4" spans="1:3">
      <c r="A4" s="4" t="s">
        <v>405</v>
      </c>
      <c r="B4" s="5" t="n">
        <v>244210</v>
      </c>
      <c r="C4" s="5" t="n">
        <v>296576</v>
      </c>
    </row>
    <row r="5" spans="1:3">
      <c r="A5" s="4" t="s">
        <v>111</v>
      </c>
      <c r="B5" s="6" t="n">
        <v>696962</v>
      </c>
      <c r="C5" s="6" t="n">
        <v>74617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73"/>
    <col customWidth="1" max="2" min="2" width="80"/>
    <col customWidth="1" max="3" min="3" width="80"/>
    <col customWidth="1" max="4" min="4" width="80"/>
    <col customWidth="1" max="5" min="5" width="80"/>
    <col customWidth="1" max="6" min="6" width="80"/>
    <col customWidth="1" max="7" min="7" width="80"/>
    <col customWidth="1" max="8" min="8" width="14"/>
    <col customWidth="1" max="9" min="9" width="14"/>
    <col customWidth="1" max="10" min="10" width="14"/>
    <col customWidth="1" max="11" min="11" width="14"/>
    <col customWidth="1" max="12" min="12" width="14"/>
  </cols>
  <sheetData>
    <row r="1" spans="1:12">
      <c r="A1" s="1" t="s">
        <v>406</v>
      </c>
      <c r="B1" s="2" t="s">
        <v>407</v>
      </c>
      <c r="C1" s="2" t="s">
        <v>408</v>
      </c>
      <c r="D1" s="2" t="s">
        <v>409</v>
      </c>
      <c r="E1" s="2" t="s">
        <v>410</v>
      </c>
      <c r="F1" s="2" t="s">
        <v>411</v>
      </c>
      <c r="G1" s="2" t="s">
        <v>412</v>
      </c>
      <c r="H1" s="2" t="s">
        <v>2</v>
      </c>
      <c r="I1" s="2" t="s">
        <v>79</v>
      </c>
      <c r="J1" s="2" t="s">
        <v>2</v>
      </c>
      <c r="K1" s="2" t="s">
        <v>79</v>
      </c>
      <c r="L1" s="2" t="s">
        <v>413</v>
      </c>
    </row>
    <row r="2" spans="1:12">
      <c r="A2" s="4" t="s">
        <v>414</v>
      </c>
    </row>
    <row r="3" spans="1:12">
      <c r="A3" s="3" t="s">
        <v>415</v>
      </c>
    </row>
    <row r="4" spans="1:12">
      <c r="A4" s="4" t="s">
        <v>416</v>
      </c>
      <c r="H4" s="6" t="n">
        <v>11952</v>
      </c>
      <c r="I4" s="6" t="n">
        <v>10090</v>
      </c>
      <c r="J4" s="6" t="n">
        <v>23013</v>
      </c>
      <c r="K4" s="6" t="n">
        <v>20578</v>
      </c>
    </row>
    <row r="5" spans="1:12">
      <c r="A5" s="4" t="s">
        <v>417</v>
      </c>
    </row>
    <row r="6" spans="1:12">
      <c r="A6" s="3" t="s">
        <v>415</v>
      </c>
    </row>
    <row r="7" spans="1:12">
      <c r="A7" s="4" t="s">
        <v>418</v>
      </c>
      <c r="C7" s="6" t="n">
        <v>73404</v>
      </c>
      <c r="D7" s="6" t="n">
        <v>300000</v>
      </c>
      <c r="E7" s="6" t="n">
        <v>142856</v>
      </c>
    </row>
    <row r="8" spans="1:12">
      <c r="A8" s="4" t="s">
        <v>419</v>
      </c>
      <c r="C8" s="4" t="s">
        <v>420</v>
      </c>
      <c r="D8" s="4" t="s">
        <v>420</v>
      </c>
      <c r="E8" s="4" t="s">
        <v>420</v>
      </c>
    </row>
    <row r="9" spans="1:12">
      <c r="A9" s="4" t="s">
        <v>421</v>
      </c>
      <c r="C9" s="5" t="n">
        <v>75750</v>
      </c>
    </row>
    <row r="10" spans="1:12">
      <c r="A10" s="4" t="s">
        <v>422</v>
      </c>
      <c r="C10" s="4" t="s">
        <v>423</v>
      </c>
      <c r="D10" s="4" t="s">
        <v>424</v>
      </c>
      <c r="E10" s="4" t="s">
        <v>425</v>
      </c>
    </row>
    <row r="11" spans="1:12">
      <c r="A11" s="4" t="s">
        <v>426</v>
      </c>
      <c r="C11" s="4" t="s">
        <v>427</v>
      </c>
      <c r="D11" s="4" t="s">
        <v>428</v>
      </c>
      <c r="E11" s="4" t="s">
        <v>429</v>
      </c>
    </row>
    <row r="12" spans="1:12">
      <c r="A12" s="4" t="s">
        <v>430</v>
      </c>
    </row>
    <row r="13" spans="1:12">
      <c r="A13" s="3" t="s">
        <v>415</v>
      </c>
    </row>
    <row r="14" spans="1:12">
      <c r="A14" s="4" t="s">
        <v>418</v>
      </c>
      <c r="C14" s="6" t="n">
        <v>100000</v>
      </c>
      <c r="E14" s="6" t="n">
        <v>200000</v>
      </c>
    </row>
    <row r="15" spans="1:12">
      <c r="A15" s="4" t="s">
        <v>431</v>
      </c>
    </row>
    <row r="16" spans="1:12">
      <c r="A16" s="3" t="s">
        <v>415</v>
      </c>
    </row>
    <row r="17" spans="1:12">
      <c r="A17" s="4" t="s">
        <v>418</v>
      </c>
      <c r="B17" s="6" t="n">
        <v>24800</v>
      </c>
      <c r="F17" s="6" t="n">
        <v>32900</v>
      </c>
      <c r="G17" s="6" t="n">
        <v>271368</v>
      </c>
    </row>
    <row r="18" spans="1:12">
      <c r="A18" s="4" t="s">
        <v>426</v>
      </c>
      <c r="B18" s="4" t="s">
        <v>432</v>
      </c>
      <c r="F18" s="4" t="s">
        <v>432</v>
      </c>
      <c r="G18" s="4" t="s">
        <v>433</v>
      </c>
    </row>
    <row r="19" spans="1:12">
      <c r="A19" s="4" t="s">
        <v>434</v>
      </c>
    </row>
    <row r="20" spans="1:12">
      <c r="A20" s="3" t="s">
        <v>415</v>
      </c>
    </row>
    <row r="21" spans="1:12">
      <c r="A21" s="4" t="s">
        <v>418</v>
      </c>
      <c r="B21" s="6" t="n">
        <v>24800</v>
      </c>
      <c r="F21" s="6" t="n">
        <v>32900</v>
      </c>
      <c r="G21" s="6" t="n">
        <v>360000</v>
      </c>
    </row>
    <row r="22" spans="1:12">
      <c r="A22" s="4" t="s">
        <v>435</v>
      </c>
    </row>
    <row r="23" spans="1:12">
      <c r="A23" s="3" t="s">
        <v>415</v>
      </c>
    </row>
    <row r="24" spans="1:12">
      <c r="A24" s="4" t="s">
        <v>418</v>
      </c>
      <c r="L24" s="6" t="n">
        <v>180165</v>
      </c>
    </row>
    <row r="25" spans="1:12">
      <c r="A25" s="4" t="s">
        <v>436</v>
      </c>
    </row>
    <row r="26" spans="1:12">
      <c r="A26" s="3" t="s">
        <v>415</v>
      </c>
    </row>
    <row r="27" spans="1:12">
      <c r="A27" s="4" t="s">
        <v>418</v>
      </c>
      <c r="B27" s="5" t="n">
        <v>12890</v>
      </c>
      <c r="F27" s="5" t="n">
        <v>12890</v>
      </c>
      <c r="G27" s="5" t="n">
        <v>75380</v>
      </c>
    </row>
    <row r="28" spans="1:12">
      <c r="A28" s="4" t="s">
        <v>437</v>
      </c>
    </row>
    <row r="29" spans="1:12">
      <c r="A29" s="3" t="s">
        <v>415</v>
      </c>
    </row>
    <row r="30" spans="1:12">
      <c r="A30" s="4" t="s">
        <v>418</v>
      </c>
      <c r="B30" s="6" t="n">
        <v>17100</v>
      </c>
      <c r="F30" s="6" t="n">
        <v>17100</v>
      </c>
      <c r="G30" s="6" t="n">
        <v>100000</v>
      </c>
    </row>
    <row r="31" spans="1:12">
      <c r="A31" s="4" t="s">
        <v>438</v>
      </c>
    </row>
    <row r="32" spans="1:12">
      <c r="A32" s="3" t="s">
        <v>415</v>
      </c>
    </row>
    <row r="33" spans="1:12">
      <c r="A33" s="4" t="s">
        <v>418</v>
      </c>
      <c r="L33" s="5" t="n">
        <v>28403</v>
      </c>
    </row>
    <row r="34" spans="1:12">
      <c r="A34" s="4" t="s">
        <v>439</v>
      </c>
    </row>
    <row r="35" spans="1:12">
      <c r="A35" s="3" t="s">
        <v>415</v>
      </c>
    </row>
    <row r="36" spans="1:12">
      <c r="A36" s="4" t="s">
        <v>418</v>
      </c>
      <c r="L36" s="6" t="n">
        <v>60032</v>
      </c>
    </row>
    <row r="37" spans="1:12">
      <c r="A37" s="4" t="s">
        <v>440</v>
      </c>
    </row>
    <row r="38" spans="1:12">
      <c r="A38" s="3" t="s">
        <v>415</v>
      </c>
    </row>
    <row r="39" spans="1:12">
      <c r="A39" s="4" t="s">
        <v>416</v>
      </c>
      <c r="H39" s="6" t="n">
        <v>18325</v>
      </c>
      <c r="I39" s="6" t="n">
        <v>12350</v>
      </c>
      <c r="J39" s="6" t="n">
        <v>42560</v>
      </c>
      <c r="K39" s="6" t="n">
        <v>123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41</v>
      </c>
      <c r="B1" s="2" t="s">
        <v>2</v>
      </c>
      <c r="C1" s="2" t="s">
        <v>37</v>
      </c>
    </row>
    <row r="2" spans="1:3">
      <c r="A2" s="3" t="s">
        <v>442</v>
      </c>
    </row>
    <row r="3" spans="1:3">
      <c r="A3" s="4" t="s">
        <v>54</v>
      </c>
      <c r="B3" s="6" t="n">
        <v>2734666</v>
      </c>
      <c r="C3" s="6" t="n">
        <v>28494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 customWidth="1" max="7" min="7" width="80"/>
    <col customWidth="1" max="8" min="8" width="80"/>
  </cols>
  <sheetData>
    <row r="1" spans="1:8">
      <c r="A1" s="1" t="s">
        <v>443</v>
      </c>
      <c r="B1" s="2" t="s">
        <v>444</v>
      </c>
      <c r="C1" s="2" t="s">
        <v>2</v>
      </c>
      <c r="D1" s="2" t="s">
        <v>445</v>
      </c>
      <c r="E1" s="2" t="s">
        <v>79</v>
      </c>
      <c r="F1" s="2" t="s">
        <v>139</v>
      </c>
      <c r="G1" s="2" t="s">
        <v>2</v>
      </c>
      <c r="H1" s="2" t="s">
        <v>79</v>
      </c>
    </row>
    <row r="2" spans="1:8">
      <c r="A2" s="3" t="s">
        <v>288</v>
      </c>
    </row>
    <row r="3" spans="1:8">
      <c r="A3" s="4" t="s">
        <v>446</v>
      </c>
      <c r="G3" s="4" t="s">
        <v>447</v>
      </c>
      <c r="H3" s="4" t="s">
        <v>448</v>
      </c>
    </row>
    <row r="4" spans="1:8">
      <c r="A4" s="4" t="s">
        <v>449</v>
      </c>
    </row>
    <row r="5" spans="1:8">
      <c r="A5" s="3" t="s">
        <v>288</v>
      </c>
    </row>
    <row r="6" spans="1:8">
      <c r="A6" s="4" t="s">
        <v>450</v>
      </c>
      <c r="G6" s="6" t="n">
        <v>1589900</v>
      </c>
    </row>
    <row r="7" spans="1:8">
      <c r="A7" s="4" t="s">
        <v>451</v>
      </c>
      <c r="C7" s="5" t="n">
        <v>101334</v>
      </c>
      <c r="D7" s="5" t="n">
        <v>1560000</v>
      </c>
      <c r="E7" s="5" t="n">
        <v>350000</v>
      </c>
      <c r="F7" s="5" t="n">
        <v>753000</v>
      </c>
      <c r="G7" s="5" t="n">
        <v>1661334</v>
      </c>
    </row>
    <row r="8" spans="1:8">
      <c r="A8" s="4" t="s">
        <v>452</v>
      </c>
      <c r="G8" s="4" t="s">
        <v>453</v>
      </c>
    </row>
    <row r="9" spans="1:8">
      <c r="A9" s="4" t="s">
        <v>454</v>
      </c>
    </row>
    <row r="10" spans="1:8">
      <c r="A10" s="3" t="s">
        <v>288</v>
      </c>
    </row>
    <row r="11" spans="1:8">
      <c r="A11" s="4" t="s">
        <v>455</v>
      </c>
      <c r="B11" s="5" t="n">
        <v>100000</v>
      </c>
    </row>
    <row r="12" spans="1:8">
      <c r="A12" s="4" t="s">
        <v>456</v>
      </c>
    </row>
    <row r="13" spans="1:8">
      <c r="A13" s="3" t="s">
        <v>288</v>
      </c>
    </row>
    <row r="14" spans="1:8">
      <c r="A14" s="4" t="s">
        <v>457</v>
      </c>
      <c r="H14" s="5" t="n">
        <v>1103000</v>
      </c>
    </row>
    <row r="15" spans="1:8">
      <c r="A15" s="4" t="s">
        <v>450</v>
      </c>
      <c r="H15" s="6" t="n">
        <v>9621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9</v>
      </c>
    </row>
    <row r="3" spans="1:3">
      <c r="A3" s="3" t="s">
        <v>80</v>
      </c>
    </row>
    <row r="4" spans="1:3">
      <c r="A4" s="4" t="s">
        <v>105</v>
      </c>
      <c r="B4" s="4" t="s">
        <v>41</v>
      </c>
      <c r="C4" s="6" t="n">
        <v>15451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s>
  <sheetData>
    <row r="1" spans="1:5">
      <c r="A1" s="1" t="s">
        <v>458</v>
      </c>
      <c r="B1" s="2" t="s">
        <v>78</v>
      </c>
      <c r="D1" s="2" t="s">
        <v>1</v>
      </c>
    </row>
    <row r="2" spans="1:5">
      <c r="B2" s="2" t="s">
        <v>2</v>
      </c>
      <c r="C2" s="2" t="s">
        <v>79</v>
      </c>
      <c r="D2" s="2" t="s">
        <v>2</v>
      </c>
      <c r="E2" s="2" t="s">
        <v>79</v>
      </c>
    </row>
    <row r="3" spans="1:5">
      <c r="A3" s="3" t="s">
        <v>459</v>
      </c>
    </row>
    <row r="4" spans="1:5">
      <c r="A4" s="4" t="s">
        <v>460</v>
      </c>
      <c r="D4" s="6" t="n">
        <v>20000</v>
      </c>
      <c r="E4" s="4" t="s">
        <v>41</v>
      </c>
    </row>
    <row r="5" spans="1:5">
      <c r="A5" s="4" t="s">
        <v>461</v>
      </c>
      <c r="D5" s="4" t="s">
        <v>41</v>
      </c>
      <c r="E5" s="4" t="s">
        <v>41</v>
      </c>
    </row>
    <row r="6" spans="1:5">
      <c r="A6" s="4" t="s">
        <v>462</v>
      </c>
      <c r="B6" s="4" t="s">
        <v>41</v>
      </c>
      <c r="C6" s="4" t="s">
        <v>41</v>
      </c>
      <c r="D6" s="6" t="n">
        <v>20000</v>
      </c>
      <c r="E6" s="4" t="s">
        <v>4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2"/>
    <col customWidth="1" max="2" min="2" width="80"/>
    <col customWidth="1" max="3" min="3" width="15"/>
    <col customWidth="1" max="4" min="4" width="16"/>
  </cols>
  <sheetData>
    <row r="1" spans="1:4">
      <c r="A1" s="1" t="s">
        <v>463</v>
      </c>
      <c r="C1" s="2" t="s">
        <v>1</v>
      </c>
      <c r="D1" s="2" t="s">
        <v>322</v>
      </c>
    </row>
    <row r="2" spans="1:4">
      <c r="C2" s="2" t="s">
        <v>2</v>
      </c>
      <c r="D2" s="2" t="s">
        <v>37</v>
      </c>
    </row>
    <row r="3" spans="1:4">
      <c r="A3" s="3" t="s">
        <v>207</v>
      </c>
    </row>
    <row r="4" spans="1:4">
      <c r="A4" s="4" t="s">
        <v>464</v>
      </c>
      <c r="C4" s="4" t="s">
        <v>465</v>
      </c>
      <c r="D4" s="4" t="s">
        <v>465</v>
      </c>
    </row>
    <row r="5" spans="1:4">
      <c r="A5" s="4" t="s">
        <v>466</v>
      </c>
      <c r="C5" s="4" t="s">
        <v>467</v>
      </c>
      <c r="D5" s="4" t="s">
        <v>467</v>
      </c>
    </row>
    <row r="6" spans="1:4">
      <c r="A6" s="4" t="s">
        <v>468</v>
      </c>
      <c r="B6" s="4" t="s">
        <v>469</v>
      </c>
      <c r="C6" s="4" t="s">
        <v>41</v>
      </c>
      <c r="D6" s="4" t="s">
        <v>41</v>
      </c>
    </row>
    <row r="7" spans="1:4">
      <c r="A7" s="4" t="s">
        <v>470</v>
      </c>
      <c r="C7" s="4" t="s">
        <v>471</v>
      </c>
      <c r="D7" s="4" t="s">
        <v>471</v>
      </c>
    </row>
    <row r="8" spans="1:4"/>
    <row r="9" spans="1:4">
      <c r="A9" s="4" t="s">
        <v>469</v>
      </c>
      <c r="B9" s="4" t="s">
        <v>472</v>
      </c>
    </row>
  </sheetData>
  <mergeCells count="3">
    <mergeCell ref="A1:B2"/>
    <mergeCell ref="A8:C8"/>
    <mergeCell ref="B9:C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73</v>
      </c>
      <c r="B1" s="2" t="s">
        <v>2</v>
      </c>
      <c r="C1" s="2" t="s">
        <v>37</v>
      </c>
    </row>
    <row r="2" spans="1:3">
      <c r="A2" s="3" t="s">
        <v>207</v>
      </c>
    </row>
    <row r="3" spans="1:3">
      <c r="A3" s="4" t="s">
        <v>474</v>
      </c>
      <c r="B3" s="4" t="s">
        <v>41</v>
      </c>
      <c r="C3" s="6" t="n">
        <v>2786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75</v>
      </c>
      <c r="B1" s="2" t="s">
        <v>2</v>
      </c>
      <c r="C1" s="2" t="s">
        <v>37</v>
      </c>
    </row>
    <row r="2" spans="1:3">
      <c r="A2" s="3" t="s">
        <v>207</v>
      </c>
    </row>
    <row r="3" spans="1:3">
      <c r="A3" s="4" t="s">
        <v>476</v>
      </c>
      <c r="B3" s="6" t="n">
        <v>1755277</v>
      </c>
      <c r="C3" s="6" t="n">
        <v>1663913</v>
      </c>
    </row>
    <row r="4" spans="1:3">
      <c r="A4" s="4" t="s">
        <v>477</v>
      </c>
      <c r="B4" s="5" t="n">
        <v>352389</v>
      </c>
      <c r="C4" s="5" t="n">
        <v>210046</v>
      </c>
    </row>
    <row r="5" spans="1:3">
      <c r="A5" s="4" t="s">
        <v>478</v>
      </c>
      <c r="B5" s="5" t="n">
        <v>3281206</v>
      </c>
      <c r="C5" s="5" t="n">
        <v>1993267</v>
      </c>
    </row>
    <row r="6" spans="1:3">
      <c r="A6" s="4" t="s">
        <v>479</v>
      </c>
      <c r="B6" s="5" t="n">
        <v>-5388872</v>
      </c>
      <c r="C6" s="5" t="n">
        <v>-3867226</v>
      </c>
    </row>
    <row r="7" spans="1:3">
      <c r="A7" s="4" t="s">
        <v>480</v>
      </c>
      <c r="B7" s="4" t="s">
        <v>41</v>
      </c>
      <c r="C7" s="4" t="s">
        <v>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80"/>
    <col customWidth="1" max="3" min="3" width="16"/>
  </cols>
  <sheetData>
    <row r="1" spans="1:3">
      <c r="A1" s="1" t="s">
        <v>481</v>
      </c>
      <c r="B1" s="2" t="s">
        <v>1</v>
      </c>
      <c r="C1" s="2" t="s">
        <v>322</v>
      </c>
    </row>
    <row r="2" spans="1:3">
      <c r="B2" s="2" t="s">
        <v>2</v>
      </c>
      <c r="C2" s="2" t="s">
        <v>37</v>
      </c>
    </row>
    <row r="3" spans="1:3">
      <c r="A3" s="3" t="s">
        <v>482</v>
      </c>
    </row>
    <row r="4" spans="1:3">
      <c r="A4" s="4" t="s">
        <v>483</v>
      </c>
      <c r="B4" s="4" t="s">
        <v>484</v>
      </c>
    </row>
    <row r="5" spans="1:3">
      <c r="A5" s="4" t="s">
        <v>485</v>
      </c>
      <c r="B5" s="6" t="n">
        <v>15700000</v>
      </c>
    </row>
    <row r="6" spans="1:3">
      <c r="A6" s="4" t="s">
        <v>486</v>
      </c>
      <c r="B6" s="4" t="s">
        <v>465</v>
      </c>
      <c r="C6" s="4" t="s">
        <v>465</v>
      </c>
    </row>
    <row r="7" spans="1:3">
      <c r="A7" s="4" t="s">
        <v>487</v>
      </c>
      <c r="B7" s="6" t="n">
        <v>80000</v>
      </c>
      <c r="C7" s="6" t="n">
        <v>60000</v>
      </c>
    </row>
    <row r="8" spans="1:3">
      <c r="A8" s="4" t="s">
        <v>488</v>
      </c>
      <c r="B8" s="6" t="n">
        <v>5388872</v>
      </c>
      <c r="C8" s="6" t="n">
        <v>3867226</v>
      </c>
    </row>
    <row r="9" spans="1:3">
      <c r="A9" s="4" t="s">
        <v>470</v>
      </c>
      <c r="B9" s="4" t="s">
        <v>471</v>
      </c>
      <c r="C9" s="4" t="s">
        <v>471</v>
      </c>
    </row>
    <row r="10" spans="1:3">
      <c r="A10" s="4" t="s">
        <v>489</v>
      </c>
      <c r="B10" s="4" t="s">
        <v>490</v>
      </c>
    </row>
    <row r="11" spans="1:3">
      <c r="A11" s="4" t="s">
        <v>491</v>
      </c>
    </row>
    <row r="12" spans="1:3">
      <c r="A12" s="3" t="s">
        <v>482</v>
      </c>
    </row>
    <row r="13" spans="1:3">
      <c r="A13" s="4" t="s">
        <v>486</v>
      </c>
      <c r="B13" s="4" t="s">
        <v>492</v>
      </c>
    </row>
    <row r="14" spans="1:3">
      <c r="A14" s="4" t="s">
        <v>493</v>
      </c>
    </row>
    <row r="15" spans="1:3">
      <c r="A15" s="3" t="s">
        <v>482</v>
      </c>
    </row>
    <row r="16" spans="1:3">
      <c r="A16" s="4" t="s">
        <v>486</v>
      </c>
      <c r="B16" s="4" t="s">
        <v>4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495</v>
      </c>
      <c r="B1" s="2" t="s">
        <v>1</v>
      </c>
      <c r="C1" s="2" t="s">
        <v>322</v>
      </c>
    </row>
    <row r="2" spans="1:3">
      <c r="B2" s="2" t="s">
        <v>2</v>
      </c>
      <c r="C2" s="2" t="s">
        <v>37</v>
      </c>
    </row>
    <row r="3" spans="1:3">
      <c r="A3" s="4" t="s">
        <v>291</v>
      </c>
    </row>
    <row r="4" spans="1:3">
      <c r="A4" s="3" t="s">
        <v>288</v>
      </c>
    </row>
    <row r="5" spans="1:3">
      <c r="A5" s="4" t="s">
        <v>496</v>
      </c>
      <c r="B5" s="6" t="n">
        <v>1956390</v>
      </c>
      <c r="C5" s="6" t="n">
        <v>1028719</v>
      </c>
    </row>
    <row r="6" spans="1:3">
      <c r="A6" s="4" t="s">
        <v>497</v>
      </c>
      <c r="B6" s="5" t="n">
        <v>-54829</v>
      </c>
      <c r="C6" s="5" t="n">
        <v>927671</v>
      </c>
    </row>
    <row r="7" spans="1:3">
      <c r="A7" s="4" t="s">
        <v>480</v>
      </c>
      <c r="B7" s="5" t="n">
        <v>1901561</v>
      </c>
      <c r="C7" s="5" t="n">
        <v>1956390</v>
      </c>
    </row>
    <row r="8" spans="1:3">
      <c r="A8" s="4" t="s">
        <v>293</v>
      </c>
    </row>
    <row r="9" spans="1:3">
      <c r="A9" s="3" t="s">
        <v>288</v>
      </c>
    </row>
    <row r="10" spans="1:3">
      <c r="A10" s="4" t="s">
        <v>496</v>
      </c>
      <c r="B10" s="5" t="n">
        <v>702170</v>
      </c>
      <c r="C10" s="5" t="n">
        <v>149956</v>
      </c>
    </row>
    <row r="11" spans="1:3">
      <c r="A11" s="4" t="s">
        <v>497</v>
      </c>
      <c r="B11" s="5" t="n">
        <v>58560</v>
      </c>
      <c r="C11" s="5" t="n">
        <v>552214</v>
      </c>
    </row>
    <row r="12" spans="1:3">
      <c r="A12" s="4" t="s">
        <v>480</v>
      </c>
      <c r="B12" s="5" t="n">
        <v>760730</v>
      </c>
      <c r="C12" s="5" t="n">
        <v>702170</v>
      </c>
    </row>
    <row r="13" spans="1:3">
      <c r="A13" s="4" t="s">
        <v>498</v>
      </c>
    </row>
    <row r="14" spans="1:3">
      <c r="A14" s="3" t="s">
        <v>288</v>
      </c>
    </row>
    <row r="15" spans="1:3">
      <c r="A15" s="4" t="s">
        <v>496</v>
      </c>
      <c r="B15" s="5" t="n">
        <v>190850</v>
      </c>
      <c r="C15" s="4" t="s">
        <v>41</v>
      </c>
    </row>
    <row r="16" spans="1:3">
      <c r="A16" s="4" t="s">
        <v>497</v>
      </c>
      <c r="B16" s="5" t="n">
        <v>-118475</v>
      </c>
      <c r="C16" s="5" t="n">
        <v>190850</v>
      </c>
    </row>
    <row r="17" spans="1:3">
      <c r="A17" s="4" t="s">
        <v>480</v>
      </c>
      <c r="B17" s="6" t="n">
        <v>72375</v>
      </c>
      <c r="C17" s="6" t="n">
        <v>1908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99</v>
      </c>
      <c r="B1" s="2" t="s">
        <v>2</v>
      </c>
      <c r="C1" s="2" t="s">
        <v>37</v>
      </c>
    </row>
    <row r="2" spans="1:3">
      <c r="A2" s="3" t="s">
        <v>500</v>
      </c>
    </row>
    <row r="3" spans="1:3">
      <c r="A3" s="4" t="s">
        <v>54</v>
      </c>
      <c r="B3" s="6" t="n">
        <v>2734666</v>
      </c>
      <c r="C3" s="6" t="n">
        <v>284941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21"/>
  </cols>
  <sheetData>
    <row r="1" spans="1:2">
      <c r="A1" s="1" t="s">
        <v>501</v>
      </c>
      <c r="B1" s="2" t="s">
        <v>362</v>
      </c>
    </row>
    <row r="2" spans="1:2">
      <c r="A2" s="3" t="s">
        <v>502</v>
      </c>
    </row>
    <row r="3" spans="1:2">
      <c r="A3" s="4" t="s">
        <v>363</v>
      </c>
      <c r="B3" s="6" t="n">
        <v>1573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80"/>
    <col customWidth="1" max="5" min="5" width="21"/>
    <col customWidth="1" max="6" min="6" width="21"/>
    <col customWidth="1" max="7" min="7" width="21"/>
    <col customWidth="1" max="8" min="8" width="21"/>
  </cols>
  <sheetData>
    <row r="1" spans="1:8">
      <c r="A1" s="1" t="s">
        <v>503</v>
      </c>
      <c r="B1" s="2" t="s">
        <v>504</v>
      </c>
      <c r="C1" s="2" t="s">
        <v>505</v>
      </c>
      <c r="D1" s="2" t="s">
        <v>506</v>
      </c>
      <c r="E1" s="2" t="s">
        <v>362</v>
      </c>
      <c r="F1" s="2" t="s">
        <v>507</v>
      </c>
      <c r="G1" s="2" t="s">
        <v>362</v>
      </c>
      <c r="H1" s="2" t="s">
        <v>507</v>
      </c>
    </row>
    <row r="2" spans="1:8">
      <c r="A2" s="3" t="s">
        <v>508</v>
      </c>
    </row>
    <row r="3" spans="1:8">
      <c r="A3" s="4" t="s">
        <v>509</v>
      </c>
      <c r="E3" s="6" t="n">
        <v>15463</v>
      </c>
      <c r="F3" s="6" t="n">
        <v>103735</v>
      </c>
      <c r="G3" s="6" t="n">
        <v>45031</v>
      </c>
      <c r="H3" s="6" t="n">
        <v>129809</v>
      </c>
    </row>
    <row r="4" spans="1:8">
      <c r="A4" s="4" t="s">
        <v>510</v>
      </c>
      <c r="B4" s="6" t="n">
        <v>252822</v>
      </c>
    </row>
    <row r="5" spans="1:8">
      <c r="A5" s="4" t="s">
        <v>511</v>
      </c>
      <c r="B5" s="6" t="n">
        <v>252822</v>
      </c>
    </row>
    <row r="6" spans="1:8">
      <c r="A6" s="4" t="s">
        <v>512</v>
      </c>
      <c r="D6" s="4" t="s">
        <v>513</v>
      </c>
    </row>
    <row r="7" spans="1:8">
      <c r="A7" s="4" t="s">
        <v>514</v>
      </c>
    </row>
    <row r="8" spans="1:8">
      <c r="A8" s="3" t="s">
        <v>508</v>
      </c>
    </row>
    <row r="9" spans="1:8">
      <c r="A9" s="4" t="s">
        <v>515</v>
      </c>
      <c r="C9" s="10" t="n">
        <v>15915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R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5"/>
    <col customWidth="1" max="8" min="8" width="16"/>
    <col customWidth="1" max="9" min="9" width="14"/>
    <col customWidth="1" max="10" min="10" width="14"/>
    <col customWidth="1" max="11" min="11" width="14"/>
    <col customWidth="1" max="12" min="12" width="14"/>
    <col customWidth="1" max="13" min="13" width="14"/>
    <col customWidth="1" max="14" min="14" width="13"/>
    <col customWidth="1" max="15" min="15" width="14"/>
    <col customWidth="1" max="16" min="16" width="80"/>
    <col customWidth="1" max="17" min="17" width="80"/>
    <col customWidth="1" max="18" min="18" width="80"/>
  </cols>
  <sheetData>
    <row r="1" spans="1:18">
      <c r="A1" s="1" t="s">
        <v>516</v>
      </c>
      <c r="B1" s="2" t="s">
        <v>517</v>
      </c>
      <c r="C1" s="2" t="s">
        <v>413</v>
      </c>
      <c r="D1" s="2" t="s">
        <v>518</v>
      </c>
      <c r="E1" s="2" t="s">
        <v>519</v>
      </c>
      <c r="F1" s="2" t="s">
        <v>444</v>
      </c>
      <c r="G1" s="2" t="s">
        <v>520</v>
      </c>
      <c r="H1" s="2" t="s">
        <v>521</v>
      </c>
      <c r="I1" s="2" t="s">
        <v>522</v>
      </c>
      <c r="J1" s="2" t="s">
        <v>523</v>
      </c>
      <c r="K1" s="2" t="s">
        <v>524</v>
      </c>
      <c r="L1" s="2" t="s">
        <v>525</v>
      </c>
      <c r="M1" s="2" t="s">
        <v>526</v>
      </c>
      <c r="N1" s="2" t="s">
        <v>527</v>
      </c>
      <c r="O1" s="2" t="s">
        <v>528</v>
      </c>
      <c r="P1" s="2" t="s">
        <v>529</v>
      </c>
      <c r="Q1" s="2" t="s">
        <v>530</v>
      </c>
      <c r="R1" s="2" t="s">
        <v>2</v>
      </c>
    </row>
    <row r="2" spans="1:18">
      <c r="A2" s="4" t="s">
        <v>531</v>
      </c>
    </row>
    <row r="3" spans="1:18">
      <c r="A3" s="3" t="s">
        <v>532</v>
      </c>
    </row>
    <row r="4" spans="1:18">
      <c r="A4" s="4" t="s">
        <v>533</v>
      </c>
      <c r="R4" s="4" t="s">
        <v>534</v>
      </c>
    </row>
    <row r="5" spans="1:18">
      <c r="A5" s="4" t="s">
        <v>535</v>
      </c>
    </row>
    <row r="6" spans="1:18">
      <c r="A6" s="3" t="s">
        <v>532</v>
      </c>
    </row>
    <row r="7" spans="1:18">
      <c r="A7" s="4" t="s">
        <v>533</v>
      </c>
      <c r="R7" s="4" t="s">
        <v>536</v>
      </c>
    </row>
    <row r="8" spans="1:18">
      <c r="A8" s="4" t="s">
        <v>537</v>
      </c>
    </row>
    <row r="9" spans="1:18">
      <c r="A9" s="3" t="s">
        <v>532</v>
      </c>
    </row>
    <row r="10" spans="1:18">
      <c r="A10" s="4" t="s">
        <v>533</v>
      </c>
      <c r="P10" s="4" t="s">
        <v>538</v>
      </c>
      <c r="Q10" s="4" t="s">
        <v>539</v>
      </c>
    </row>
    <row r="11" spans="1:18">
      <c r="A11" s="4" t="s">
        <v>540</v>
      </c>
      <c r="N11" s="6" t="n">
        <v>1287000</v>
      </c>
    </row>
    <row r="12" spans="1:18">
      <c r="A12" s="4" t="s">
        <v>541</v>
      </c>
      <c r="N12" s="5" t="n">
        <v>858001</v>
      </c>
    </row>
    <row r="13" spans="1:18">
      <c r="A13" s="4" t="s">
        <v>542</v>
      </c>
    </row>
    <row r="14" spans="1:18">
      <c r="A14" s="3" t="s">
        <v>532</v>
      </c>
    </row>
    <row r="15" spans="1:18">
      <c r="A15" s="4" t="s">
        <v>543</v>
      </c>
      <c r="F15" s="6" t="n">
        <v>100000</v>
      </c>
    </row>
    <row r="16" spans="1:18">
      <c r="A16" s="4" t="s">
        <v>544</v>
      </c>
      <c r="H16" s="6" t="n">
        <v>50000</v>
      </c>
    </row>
    <row r="17" spans="1:18">
      <c r="A17" s="4" t="s">
        <v>545</v>
      </c>
    </row>
    <row r="18" spans="1:18">
      <c r="A18" s="3" t="s">
        <v>532</v>
      </c>
    </row>
    <row r="19" spans="1:18">
      <c r="A19" s="4" t="s">
        <v>544</v>
      </c>
      <c r="G19" s="6" t="n">
        <v>30000</v>
      </c>
      <c r="H19" s="6" t="n">
        <v>50000</v>
      </c>
    </row>
    <row r="20" spans="1:18">
      <c r="A20" s="4" t="s">
        <v>546</v>
      </c>
      <c r="G20" s="4" t="s">
        <v>547</v>
      </c>
      <c r="H20" s="4" t="s">
        <v>548</v>
      </c>
    </row>
    <row r="21" spans="1:18">
      <c r="A21" s="4" t="s">
        <v>422</v>
      </c>
      <c r="G21" s="4" t="s">
        <v>549</v>
      </c>
      <c r="H21" s="4" t="s">
        <v>550</v>
      </c>
    </row>
    <row r="22" spans="1:18">
      <c r="A22" s="4" t="s">
        <v>551</v>
      </c>
      <c r="C22" s="6" t="n">
        <v>30125</v>
      </c>
      <c r="D22" s="6" t="n">
        <v>56000</v>
      </c>
    </row>
    <row r="23" spans="1:18">
      <c r="A23" s="4" t="s">
        <v>552</v>
      </c>
    </row>
    <row r="24" spans="1:18">
      <c r="A24" s="3" t="s">
        <v>532</v>
      </c>
    </row>
    <row r="25" spans="1:18">
      <c r="A25" s="4" t="s">
        <v>544</v>
      </c>
      <c r="H25" s="6" t="n">
        <v>60000</v>
      </c>
    </row>
    <row r="26" spans="1:18">
      <c r="A26" s="4" t="s">
        <v>546</v>
      </c>
      <c r="H26" s="4" t="s">
        <v>547</v>
      </c>
    </row>
    <row r="27" spans="1:18">
      <c r="A27" s="4" t="s">
        <v>422</v>
      </c>
      <c r="H27" s="4" t="s">
        <v>553</v>
      </c>
    </row>
    <row r="28" spans="1:18">
      <c r="A28" s="4" t="s">
        <v>551</v>
      </c>
      <c r="B28" s="6" t="n">
        <v>63000</v>
      </c>
    </row>
    <row r="29" spans="1:18">
      <c r="A29" s="4" t="s">
        <v>554</v>
      </c>
    </row>
    <row r="30" spans="1:18">
      <c r="A30" s="3" t="s">
        <v>532</v>
      </c>
    </row>
    <row r="31" spans="1:18">
      <c r="A31" s="4" t="s">
        <v>544</v>
      </c>
      <c r="I31" s="6" t="n">
        <v>70000</v>
      </c>
    </row>
    <row r="32" spans="1:18">
      <c r="A32" s="4" t="s">
        <v>555</v>
      </c>
    </row>
    <row r="33" spans="1:18">
      <c r="A33" s="3" t="s">
        <v>532</v>
      </c>
    </row>
    <row r="34" spans="1:18">
      <c r="A34" s="4" t="s">
        <v>556</v>
      </c>
      <c r="E34" s="4" t="s">
        <v>557</v>
      </c>
    </row>
    <row r="35" spans="1:18">
      <c r="A35" s="4" t="s">
        <v>558</v>
      </c>
    </row>
    <row r="36" spans="1:18">
      <c r="A36" s="3" t="s">
        <v>532</v>
      </c>
    </row>
    <row r="37" spans="1:18">
      <c r="A37" s="4" t="s">
        <v>540</v>
      </c>
      <c r="J37" s="6" t="n">
        <v>1287000</v>
      </c>
      <c r="L37" s="6" t="n">
        <v>1287000</v>
      </c>
      <c r="M37" s="6" t="n">
        <v>1287000</v>
      </c>
    </row>
    <row r="38" spans="1:18">
      <c r="A38" s="4" t="s">
        <v>541</v>
      </c>
      <c r="J38" s="5" t="n">
        <v>858001</v>
      </c>
      <c r="L38" s="5" t="n">
        <v>858001</v>
      </c>
      <c r="M38" s="5" t="n">
        <v>858001</v>
      </c>
    </row>
    <row r="39" spans="1:18">
      <c r="A39" s="4" t="s">
        <v>559</v>
      </c>
    </row>
    <row r="40" spans="1:18">
      <c r="A40" s="3" t="s">
        <v>532</v>
      </c>
    </row>
    <row r="41" spans="1:18">
      <c r="A41" s="4" t="s">
        <v>540</v>
      </c>
      <c r="J41" s="6" t="n">
        <v>1209284</v>
      </c>
      <c r="K41" s="6" t="n">
        <v>1209284</v>
      </c>
      <c r="L41" s="6" t="n">
        <v>1209284</v>
      </c>
      <c r="O41" s="6" t="n">
        <v>1209284</v>
      </c>
    </row>
    <row r="42" spans="1:18">
      <c r="A42" s="4" t="s">
        <v>541</v>
      </c>
      <c r="J42" s="5" t="n">
        <v>1209284</v>
      </c>
      <c r="K42" s="5" t="n">
        <v>1209284</v>
      </c>
      <c r="L42" s="5" t="n">
        <v>1209284</v>
      </c>
      <c r="O42" s="5" t="n">
        <v>12092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46"/>
    <col customWidth="1" max="6" min="6" width="13"/>
  </cols>
  <sheetData>
    <row r="1" spans="1:6">
      <c r="A1" s="1" t="s">
        <v>106</v>
      </c>
      <c r="B1" s="2" t="s">
        <v>107</v>
      </c>
      <c r="C1" s="2" t="s">
        <v>108</v>
      </c>
      <c r="D1" s="2" t="s">
        <v>109</v>
      </c>
      <c r="E1" s="2" t="s">
        <v>110</v>
      </c>
      <c r="F1" s="2" t="s">
        <v>111</v>
      </c>
    </row>
    <row r="2" spans="1:6">
      <c r="A2" s="4" t="s">
        <v>112</v>
      </c>
      <c r="B2" s="6" t="n">
        <v>4280</v>
      </c>
      <c r="C2" s="6" t="n">
        <v>7585435</v>
      </c>
      <c r="D2" s="6" t="n">
        <v>5283484</v>
      </c>
      <c r="E2" s="6" t="n">
        <v>4071880</v>
      </c>
      <c r="F2" s="6" t="n">
        <v>16945079</v>
      </c>
    </row>
    <row r="3" spans="1:6">
      <c r="A3" s="4" t="s">
        <v>113</v>
      </c>
      <c r="B3" s="5" t="n">
        <v>42797008</v>
      </c>
    </row>
    <row r="4" spans="1:6">
      <c r="A4" s="4" t="s">
        <v>96</v>
      </c>
      <c r="D4" s="5" t="n">
        <v>-1497395</v>
      </c>
      <c r="F4" s="5" t="n">
        <v>-1497395</v>
      </c>
    </row>
    <row r="5" spans="1:6">
      <c r="A5" s="4" t="s">
        <v>114</v>
      </c>
      <c r="B5" s="6" t="n">
        <v>75</v>
      </c>
      <c r="C5" s="5" t="n">
        <v>612070</v>
      </c>
      <c r="D5" s="4" t="s">
        <v>41</v>
      </c>
      <c r="E5" s="4" t="s">
        <v>41</v>
      </c>
      <c r="F5" s="5" t="n">
        <v>612145</v>
      </c>
    </row>
    <row r="6" spans="1:6">
      <c r="A6" s="4" t="s">
        <v>115</v>
      </c>
      <c r="B6" s="5" t="n">
        <v>753000</v>
      </c>
    </row>
    <row r="7" spans="1:6">
      <c r="A7" s="4" t="s">
        <v>116</v>
      </c>
      <c r="B7" s="6" t="n">
        <v>65</v>
      </c>
      <c r="C7" s="5" t="n">
        <v>519935</v>
      </c>
      <c r="F7" s="5" t="n">
        <v>520000</v>
      </c>
    </row>
    <row r="8" spans="1:6">
      <c r="A8" s="4" t="s">
        <v>117</v>
      </c>
      <c r="B8" s="5" t="n">
        <v>650000</v>
      </c>
    </row>
    <row r="9" spans="1:6">
      <c r="A9" s="4" t="s">
        <v>118</v>
      </c>
      <c r="B9" s="6" t="n">
        <v>145</v>
      </c>
      <c r="C9" s="5" t="n">
        <v>-145</v>
      </c>
      <c r="F9" s="4" t="s">
        <v>41</v>
      </c>
    </row>
    <row r="10" spans="1:6">
      <c r="A10" s="4" t="s">
        <v>119</v>
      </c>
      <c r="B10" s="5" t="n">
        <v>1453860</v>
      </c>
    </row>
    <row r="11" spans="1:6">
      <c r="A11" s="4" t="s">
        <v>120</v>
      </c>
      <c r="E11" s="5" t="n">
        <v>-2459112</v>
      </c>
      <c r="F11" s="5" t="n">
        <v>-2459112</v>
      </c>
    </row>
    <row r="12" spans="1:6">
      <c r="A12" s="4" t="s">
        <v>121</v>
      </c>
      <c r="E12" s="5" t="n">
        <v>7589</v>
      </c>
      <c r="F12" s="5" t="n">
        <v>7589</v>
      </c>
    </row>
    <row r="13" spans="1:6">
      <c r="A13" s="4" t="s">
        <v>122</v>
      </c>
      <c r="B13" s="6" t="n">
        <v>4565</v>
      </c>
      <c r="C13" s="5" t="n">
        <v>8717295</v>
      </c>
      <c r="D13" s="5" t="n">
        <v>3786089</v>
      </c>
      <c r="E13" s="5" t="n">
        <v>1620357</v>
      </c>
      <c r="F13" s="5" t="n">
        <v>14128306</v>
      </c>
    </row>
    <row r="14" spans="1:6">
      <c r="A14" s="4" t="s">
        <v>123</v>
      </c>
      <c r="B14" s="5" t="n">
        <v>45653868</v>
      </c>
    </row>
    <row r="15" spans="1:6">
      <c r="A15" s="4" t="s">
        <v>112</v>
      </c>
      <c r="B15" s="6" t="n">
        <v>4280</v>
      </c>
      <c r="C15" s="5" t="n">
        <v>7585435</v>
      </c>
      <c r="D15" s="5" t="n">
        <v>5283484</v>
      </c>
      <c r="E15" s="5" t="n">
        <v>4071880</v>
      </c>
      <c r="F15" s="5" t="n">
        <v>16945079</v>
      </c>
    </row>
    <row r="16" spans="1:6">
      <c r="A16" s="4" t="s">
        <v>113</v>
      </c>
      <c r="B16" s="5" t="n">
        <v>42797008</v>
      </c>
    </row>
    <row r="17" spans="1:6">
      <c r="A17" s="4" t="s">
        <v>96</v>
      </c>
      <c r="F17" s="5" t="n">
        <v>-4101133</v>
      </c>
    </row>
    <row r="18" spans="1:6">
      <c r="A18" s="4" t="s">
        <v>120</v>
      </c>
      <c r="F18" s="5" t="n">
        <v>-5812726</v>
      </c>
    </row>
    <row r="19" spans="1:6">
      <c r="A19" s="4" t="s">
        <v>124</v>
      </c>
      <c r="B19" s="6" t="n">
        <v>4628</v>
      </c>
      <c r="C19" s="5" t="n">
        <v>9343232</v>
      </c>
      <c r="D19" s="5" t="n">
        <v>1182351</v>
      </c>
      <c r="E19" s="5" t="n">
        <v>-1618556</v>
      </c>
      <c r="F19" s="5" t="n">
        <v>8911655</v>
      </c>
    </row>
    <row r="20" spans="1:6">
      <c r="A20" s="4" t="s">
        <v>125</v>
      </c>
      <c r="B20" s="5" t="n">
        <v>46279868</v>
      </c>
    </row>
    <row r="21" spans="1:6">
      <c r="A21" s="4" t="s">
        <v>126</v>
      </c>
      <c r="B21" s="6" t="n">
        <v>4565</v>
      </c>
      <c r="C21" s="5" t="n">
        <v>8717295</v>
      </c>
      <c r="D21" s="5" t="n">
        <v>3786089</v>
      </c>
      <c r="E21" s="5" t="n">
        <v>1620357</v>
      </c>
      <c r="F21" s="5" t="n">
        <v>14128306</v>
      </c>
    </row>
    <row r="22" spans="1:6">
      <c r="A22" s="4" t="s">
        <v>127</v>
      </c>
      <c r="B22" s="5" t="n">
        <v>45653868</v>
      </c>
    </row>
    <row r="23" spans="1:6">
      <c r="A23" s="4" t="s">
        <v>96</v>
      </c>
      <c r="E23" s="5" t="n">
        <v>-2603738</v>
      </c>
      <c r="F23" s="5" t="n">
        <v>-2603738</v>
      </c>
    </row>
    <row r="24" spans="1:6">
      <c r="A24" s="4" t="s">
        <v>114</v>
      </c>
      <c r="B24" s="6" t="n">
        <v>35</v>
      </c>
      <c r="C24" s="5" t="n">
        <v>349965</v>
      </c>
      <c r="F24" s="5" t="n">
        <v>350000</v>
      </c>
    </row>
    <row r="25" spans="1:6">
      <c r="A25" s="4" t="s">
        <v>115</v>
      </c>
      <c r="B25" s="5" t="n">
        <v>350000</v>
      </c>
    </row>
    <row r="26" spans="1:6">
      <c r="A26" s="4" t="s">
        <v>116</v>
      </c>
      <c r="B26" s="6" t="n">
        <v>28</v>
      </c>
      <c r="C26" s="5" t="n">
        <v>275972</v>
      </c>
      <c r="F26" s="5" t="n">
        <v>276000</v>
      </c>
    </row>
    <row r="27" spans="1:6">
      <c r="A27" s="4" t="s">
        <v>117</v>
      </c>
      <c r="B27" s="5" t="n">
        <v>276000</v>
      </c>
    </row>
    <row r="28" spans="1:6">
      <c r="A28" s="4" t="s">
        <v>118</v>
      </c>
      <c r="B28" s="4" t="s">
        <v>41</v>
      </c>
      <c r="C28" s="4" t="s">
        <v>41</v>
      </c>
      <c r="D28" s="4" t="s">
        <v>41</v>
      </c>
      <c r="E28" s="4" t="s">
        <v>41</v>
      </c>
      <c r="F28" s="4" t="s">
        <v>41</v>
      </c>
    </row>
    <row r="29" spans="1:6">
      <c r="A29" s="4" t="s">
        <v>119</v>
      </c>
      <c r="B29" s="4" t="s">
        <v>41</v>
      </c>
    </row>
    <row r="30" spans="1:6">
      <c r="A30" s="4" t="s">
        <v>120</v>
      </c>
      <c r="E30" s="5" t="n">
        <v>-3353614</v>
      </c>
      <c r="F30" s="5" t="n">
        <v>-3353614</v>
      </c>
    </row>
    <row r="31" spans="1:6">
      <c r="A31" s="4" t="s">
        <v>121</v>
      </c>
      <c r="E31" s="5" t="n">
        <v>114701</v>
      </c>
      <c r="F31" s="5" t="n">
        <v>114701</v>
      </c>
    </row>
    <row r="32" spans="1:6">
      <c r="A32" s="4" t="s">
        <v>124</v>
      </c>
      <c r="B32" s="6" t="n">
        <v>4628</v>
      </c>
      <c r="C32" s="5" t="n">
        <v>9343232</v>
      </c>
      <c r="D32" s="5" t="n">
        <v>1182351</v>
      </c>
      <c r="E32" s="5" t="n">
        <v>-1618556</v>
      </c>
      <c r="F32" s="5" t="n">
        <v>8911655</v>
      </c>
    </row>
    <row r="33" spans="1:6">
      <c r="A33" s="4" t="s">
        <v>125</v>
      </c>
      <c r="B33" s="5" t="n">
        <v>46279868</v>
      </c>
    </row>
    <row r="34" spans="1:6">
      <c r="A34" s="4" t="s">
        <v>128</v>
      </c>
      <c r="B34" s="6" t="n">
        <v>4832</v>
      </c>
      <c r="C34" s="5" t="n">
        <v>11384592</v>
      </c>
      <c r="D34" s="5" t="n">
        <v>-8370529</v>
      </c>
      <c r="E34" s="5" t="n">
        <v>-6719721</v>
      </c>
      <c r="F34" s="5" t="n">
        <v>-3700826</v>
      </c>
    </row>
    <row r="35" spans="1:6">
      <c r="A35" s="4" t="s">
        <v>129</v>
      </c>
      <c r="B35" s="5" t="n">
        <v>48319986</v>
      </c>
    </row>
    <row r="36" spans="1:6">
      <c r="A36" s="4" t="s">
        <v>130</v>
      </c>
      <c r="D36" s="5" t="n">
        <v>-5766462</v>
      </c>
      <c r="E36" s="5" t="n">
        <v>6733803</v>
      </c>
      <c r="F36" s="5" t="n">
        <v>967341</v>
      </c>
    </row>
    <row r="37" spans="1:6">
      <c r="A37" s="4" t="s">
        <v>96</v>
      </c>
      <c r="D37" s="5" t="n">
        <v>-1107211</v>
      </c>
      <c r="F37" s="5" t="n">
        <v>-1107211</v>
      </c>
    </row>
    <row r="38" spans="1:6">
      <c r="A38" s="4" t="s">
        <v>114</v>
      </c>
      <c r="B38" s="6" t="n">
        <v>156</v>
      </c>
      <c r="C38" s="5" t="n">
        <v>1462744</v>
      </c>
      <c r="D38" s="4" t="s">
        <v>41</v>
      </c>
      <c r="E38" s="4" t="s">
        <v>41</v>
      </c>
      <c r="F38" s="5" t="n">
        <v>1462900</v>
      </c>
    </row>
    <row r="39" spans="1:6">
      <c r="A39" s="4" t="s">
        <v>115</v>
      </c>
      <c r="B39" s="5" t="n">
        <v>1560000</v>
      </c>
    </row>
    <row r="40" spans="1:6">
      <c r="A40" s="4" t="s">
        <v>116</v>
      </c>
      <c r="B40" s="6" t="n">
        <v>34</v>
      </c>
      <c r="C40" s="5" t="n">
        <v>339966</v>
      </c>
      <c r="F40" s="5" t="n">
        <v>340000</v>
      </c>
    </row>
    <row r="41" spans="1:6">
      <c r="A41" s="4" t="s">
        <v>117</v>
      </c>
      <c r="B41" s="5" t="n">
        <v>340000</v>
      </c>
    </row>
    <row r="42" spans="1:6">
      <c r="A42" s="4" t="s">
        <v>121</v>
      </c>
      <c r="E42" s="5" t="n">
        <v>-26893</v>
      </c>
      <c r="F42" s="5" t="n">
        <v>-26893</v>
      </c>
    </row>
    <row r="43" spans="1:6">
      <c r="A43" s="4" t="s">
        <v>131</v>
      </c>
      <c r="B43" s="6" t="n">
        <v>5022</v>
      </c>
      <c r="C43" s="5" t="n">
        <v>13187302</v>
      </c>
      <c r="D43" s="5" t="n">
        <v>-15244202</v>
      </c>
      <c r="E43" s="5" t="n">
        <v>-12811</v>
      </c>
      <c r="F43" s="5" t="n">
        <v>-2064689</v>
      </c>
    </row>
    <row r="44" spans="1:6">
      <c r="A44" s="4" t="s">
        <v>132</v>
      </c>
      <c r="B44" s="5" t="n">
        <v>50219986</v>
      </c>
    </row>
    <row r="45" spans="1:6">
      <c r="A45" s="4" t="s">
        <v>128</v>
      </c>
      <c r="B45" s="6" t="n">
        <v>4832</v>
      </c>
      <c r="C45" s="5" t="n">
        <v>11384592</v>
      </c>
      <c r="D45" s="5" t="n">
        <v>-8370529</v>
      </c>
      <c r="E45" s="5" t="n">
        <v>-6719721</v>
      </c>
      <c r="F45" s="5" t="n">
        <v>-3700826</v>
      </c>
    </row>
    <row r="46" spans="1:6">
      <c r="A46" s="4" t="s">
        <v>129</v>
      </c>
      <c r="B46" s="5" t="n">
        <v>48319986</v>
      </c>
    </row>
    <row r="47" spans="1:6">
      <c r="A47" s="4" t="s">
        <v>96</v>
      </c>
      <c r="F47" s="5" t="n">
        <v>-7364557</v>
      </c>
    </row>
    <row r="48" spans="1:6">
      <c r="A48" s="4" t="s">
        <v>115</v>
      </c>
      <c r="B48" s="5" t="n">
        <v>1661334</v>
      </c>
    </row>
    <row r="49" spans="1:6">
      <c r="A49" s="4" t="s">
        <v>120</v>
      </c>
      <c r="F49" s="4" t="s">
        <v>41</v>
      </c>
    </row>
    <row r="50" spans="1:6">
      <c r="A50" s="4" t="s">
        <v>133</v>
      </c>
      <c r="B50" s="6" t="n">
        <v>5032</v>
      </c>
      <c r="C50" s="5" t="n">
        <v>11298754</v>
      </c>
      <c r="D50" s="5" t="n">
        <v>-15735086</v>
      </c>
      <c r="E50" s="5" t="n">
        <v>97225</v>
      </c>
      <c r="F50" s="5" t="n">
        <v>-4334075</v>
      </c>
    </row>
    <row r="51" spans="1:6">
      <c r="A51" s="4" t="s">
        <v>134</v>
      </c>
      <c r="B51" s="5" t="n">
        <v>50321320</v>
      </c>
    </row>
    <row r="52" spans="1:6">
      <c r="A52" s="4" t="s">
        <v>135</v>
      </c>
      <c r="B52" s="6" t="n">
        <v>5022</v>
      </c>
      <c r="C52" s="5" t="n">
        <v>13187302</v>
      </c>
      <c r="D52" s="5" t="n">
        <v>-15244202</v>
      </c>
      <c r="E52" s="5" t="n">
        <v>-12811</v>
      </c>
      <c r="F52" s="5" t="n">
        <v>-2064689</v>
      </c>
    </row>
    <row r="53" spans="1:6">
      <c r="A53" s="4" t="s">
        <v>136</v>
      </c>
      <c r="B53" s="5" t="n">
        <v>50219986</v>
      </c>
    </row>
    <row r="54" spans="1:6">
      <c r="A54" s="4" t="s">
        <v>96</v>
      </c>
      <c r="D54" s="5" t="n">
        <v>-490884</v>
      </c>
      <c r="F54" s="5" t="n">
        <v>-490884</v>
      </c>
    </row>
    <row r="55" spans="1:6">
      <c r="A55" s="4" t="s">
        <v>114</v>
      </c>
      <c r="B55" s="6" t="n">
        <v>10</v>
      </c>
      <c r="C55" s="5" t="n">
        <v>126990</v>
      </c>
      <c r="F55" s="5" t="n">
        <v>127000</v>
      </c>
    </row>
    <row r="56" spans="1:6">
      <c r="A56" s="4" t="s">
        <v>115</v>
      </c>
      <c r="B56" s="5" t="n">
        <v>101334</v>
      </c>
    </row>
    <row r="57" spans="1:6">
      <c r="A57" s="4" t="s">
        <v>120</v>
      </c>
      <c r="F57" s="4" t="s">
        <v>41</v>
      </c>
    </row>
    <row r="58" spans="1:6">
      <c r="A58" s="4" t="s">
        <v>137</v>
      </c>
      <c r="C58" s="5" t="n">
        <v>-2015538</v>
      </c>
      <c r="F58" s="5" t="n">
        <v>-2015538</v>
      </c>
    </row>
    <row r="59" spans="1:6">
      <c r="A59" s="4" t="s">
        <v>121</v>
      </c>
      <c r="E59" s="5" t="n">
        <v>110036</v>
      </c>
      <c r="F59" s="5" t="n">
        <v>110036</v>
      </c>
    </row>
    <row r="60" spans="1:6">
      <c r="A60" s="4" t="s">
        <v>133</v>
      </c>
      <c r="B60" s="6" t="n">
        <v>5032</v>
      </c>
      <c r="C60" s="6" t="n">
        <v>11298754</v>
      </c>
      <c r="D60" s="6" t="n">
        <v>-15735086</v>
      </c>
      <c r="E60" s="6" t="n">
        <v>97225</v>
      </c>
      <c r="F60" s="6" t="n">
        <v>-4334075</v>
      </c>
    </row>
    <row r="61" spans="1:6">
      <c r="A61" s="4" t="s">
        <v>134</v>
      </c>
      <c r="B61" s="5" t="n">
        <v>503213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78</v>
      </c>
    </row>
    <row r="2" spans="1:3">
      <c r="B2" s="2" t="s">
        <v>79</v>
      </c>
      <c r="C2" s="2" t="s">
        <v>139</v>
      </c>
    </row>
    <row r="3" spans="1:3">
      <c r="A3" s="3" t="s">
        <v>140</v>
      </c>
    </row>
    <row r="4" spans="1:3">
      <c r="A4" s="4" t="s">
        <v>141</v>
      </c>
      <c r="B4" s="6" t="n">
        <v>891467</v>
      </c>
      <c r="C4" s="6" t="n">
        <v>65366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79</v>
      </c>
    </row>
    <row r="3" spans="1:3">
      <c r="A3" s="3" t="s">
        <v>143</v>
      </c>
    </row>
    <row r="4" spans="1:3">
      <c r="A4" s="4" t="s">
        <v>96</v>
      </c>
      <c r="B4" s="6" t="n">
        <v>-7364557</v>
      </c>
      <c r="C4" s="6" t="n">
        <v>-4101133</v>
      </c>
    </row>
    <row r="5" spans="1:3">
      <c r="A5" s="3" t="s">
        <v>144</v>
      </c>
    </row>
    <row r="6" spans="1:3">
      <c r="A6" s="4" t="s">
        <v>145</v>
      </c>
      <c r="B6" s="5" t="n">
        <v>340000</v>
      </c>
      <c r="C6" s="5" t="n">
        <v>796000</v>
      </c>
    </row>
    <row r="7" spans="1:3">
      <c r="A7" s="4" t="s">
        <v>146</v>
      </c>
      <c r="B7" s="5" t="n">
        <v>22650</v>
      </c>
      <c r="C7" s="5" t="n">
        <v>19620</v>
      </c>
    </row>
    <row r="8" spans="1:3">
      <c r="A8" s="4" t="s">
        <v>147</v>
      </c>
      <c r="B8" s="5" t="n">
        <v>16103</v>
      </c>
      <c r="C8" s="4" t="s">
        <v>41</v>
      </c>
    </row>
    <row r="9" spans="1:3">
      <c r="A9" s="4" t="s">
        <v>91</v>
      </c>
      <c r="B9" s="5" t="n">
        <v>5766462</v>
      </c>
      <c r="C9" s="4" t="s">
        <v>41</v>
      </c>
    </row>
    <row r="10" spans="1:3">
      <c r="A10" s="3" t="s">
        <v>148</v>
      </c>
    </row>
    <row r="11" spans="1:3">
      <c r="A11" s="4" t="s">
        <v>43</v>
      </c>
      <c r="B11" s="5" t="n">
        <v>-21638</v>
      </c>
      <c r="C11" s="5" t="n">
        <v>-374878</v>
      </c>
    </row>
    <row r="12" spans="1:3">
      <c r="A12" s="4" t="s">
        <v>52</v>
      </c>
      <c r="B12" s="5" t="n">
        <v>6579</v>
      </c>
      <c r="C12" s="5" t="n">
        <v>953361</v>
      </c>
    </row>
    <row r="13" spans="1:3">
      <c r="A13" s="4" t="s">
        <v>53</v>
      </c>
      <c r="B13" s="5" t="n">
        <v>-220173</v>
      </c>
      <c r="C13" s="5" t="n">
        <v>-29844</v>
      </c>
    </row>
    <row r="14" spans="1:3">
      <c r="A14" s="4" t="s">
        <v>149</v>
      </c>
      <c r="B14" s="4" t="s">
        <v>41</v>
      </c>
      <c r="C14" s="5" t="n">
        <v>-1508</v>
      </c>
    </row>
    <row r="15" spans="1:3">
      <c r="A15" s="4" t="s">
        <v>150</v>
      </c>
      <c r="B15" s="5" t="n">
        <v>20000</v>
      </c>
      <c r="C15" s="5" t="n">
        <v>-8033</v>
      </c>
    </row>
    <row r="16" spans="1:3">
      <c r="A16" s="4" t="s">
        <v>151</v>
      </c>
      <c r="B16" s="5" t="n">
        <v>-1434574</v>
      </c>
      <c r="C16" s="5" t="n">
        <v>-2746415</v>
      </c>
    </row>
    <row r="17" spans="1:3">
      <c r="A17" s="3" t="s">
        <v>152</v>
      </c>
    </row>
    <row r="18" spans="1:3">
      <c r="A18" s="4" t="s">
        <v>153</v>
      </c>
      <c r="B18" s="4" t="s">
        <v>41</v>
      </c>
      <c r="C18" s="5" t="n">
        <v>-18974</v>
      </c>
    </row>
    <row r="19" spans="1:3">
      <c r="A19" s="4" t="s">
        <v>154</v>
      </c>
      <c r="B19" s="4" t="s">
        <v>41</v>
      </c>
      <c r="C19" s="5" t="n">
        <v>-18974</v>
      </c>
    </row>
    <row r="20" spans="1:3">
      <c r="A20" s="3" t="s">
        <v>155</v>
      </c>
    </row>
    <row r="21" spans="1:3">
      <c r="A21" s="4" t="s">
        <v>156</v>
      </c>
      <c r="B21" s="5" t="n">
        <v>1589900</v>
      </c>
      <c r="C21" s="5" t="n">
        <v>962145</v>
      </c>
    </row>
    <row r="22" spans="1:3">
      <c r="A22" s="4" t="s">
        <v>42</v>
      </c>
      <c r="B22" s="4" t="s">
        <v>41</v>
      </c>
      <c r="C22" s="5" t="n">
        <v>23822</v>
      </c>
    </row>
    <row r="23" spans="1:3">
      <c r="A23" s="4" t="s">
        <v>157</v>
      </c>
      <c r="B23" s="4" t="s">
        <v>41</v>
      </c>
      <c r="C23" s="4" t="s">
        <v>41</v>
      </c>
    </row>
    <row r="24" spans="1:3">
      <c r="A24" s="4" t="s">
        <v>158</v>
      </c>
      <c r="B24" s="4" t="s">
        <v>41</v>
      </c>
      <c r="C24" s="5" t="n">
        <v>346754</v>
      </c>
    </row>
    <row r="25" spans="1:3">
      <c r="A25" s="4" t="s">
        <v>159</v>
      </c>
      <c r="B25" s="5" t="n">
        <v>-151199</v>
      </c>
      <c r="C25" s="5" t="n">
        <v>-26118</v>
      </c>
    </row>
    <row r="26" spans="1:3">
      <c r="A26" s="4" t="s">
        <v>160</v>
      </c>
      <c r="B26" s="5" t="n">
        <v>-135745</v>
      </c>
      <c r="C26" s="5" t="n">
        <v>1302995</v>
      </c>
    </row>
    <row r="27" spans="1:3">
      <c r="A27" s="4" t="s">
        <v>161</v>
      </c>
      <c r="B27" s="5" t="n">
        <v>1302956</v>
      </c>
      <c r="C27" s="5" t="n">
        <v>2609598</v>
      </c>
    </row>
    <row r="28" spans="1:3">
      <c r="A28" s="4" t="s">
        <v>162</v>
      </c>
      <c r="B28" s="5" t="n">
        <v>-131618</v>
      </c>
      <c r="C28" s="5" t="n">
        <v>-155791</v>
      </c>
    </row>
    <row r="29" spans="1:3">
      <c r="A29" s="4" t="s">
        <v>163</v>
      </c>
      <c r="B29" s="5" t="n">
        <v>130315</v>
      </c>
      <c r="C29" s="5" t="n">
        <v>142400</v>
      </c>
    </row>
    <row r="30" spans="1:3">
      <c r="A30" s="4" t="s">
        <v>164</v>
      </c>
      <c r="B30" s="5" t="n">
        <v>41321</v>
      </c>
      <c r="C30" s="5" t="n">
        <v>40372</v>
      </c>
    </row>
    <row r="31" spans="1:3">
      <c r="A31" s="4" t="s">
        <v>165</v>
      </c>
      <c r="B31" s="5" t="n">
        <v>18046</v>
      </c>
      <c r="C31" s="5" t="n">
        <v>26981</v>
      </c>
    </row>
    <row r="32" spans="1:3">
      <c r="A32" s="3" t="s">
        <v>166</v>
      </c>
    </row>
    <row r="33" spans="1:3">
      <c r="A33" s="4" t="s">
        <v>167</v>
      </c>
      <c r="B33" s="5" t="n">
        <v>6317</v>
      </c>
      <c r="C33" s="5" t="n">
        <v>32928</v>
      </c>
    </row>
    <row r="34" spans="1:3">
      <c r="A34" s="4" t="s">
        <v>168</v>
      </c>
      <c r="B34" s="4" t="s">
        <v>41</v>
      </c>
      <c r="C34" s="4" t="s">
        <v>41</v>
      </c>
    </row>
    <row r="35" spans="1:3">
      <c r="A35" s="3" t="s">
        <v>169</v>
      </c>
    </row>
    <row r="36" spans="1:3">
      <c r="A36" s="4" t="s">
        <v>170</v>
      </c>
      <c r="B36" s="4" t="s">
        <v>41</v>
      </c>
      <c r="C36" s="5" t="n">
        <v>-7357881</v>
      </c>
    </row>
    <row r="37" spans="1:3">
      <c r="A37" s="4" t="s">
        <v>171</v>
      </c>
      <c r="B37" s="6" t="n">
        <v>2015538</v>
      </c>
      <c r="C37" s="4" t="s">
        <v>4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v>
      </c>
      <c r="B1" s="2" t="s">
        <v>2</v>
      </c>
      <c r="C1" s="2" t="s">
        <v>139</v>
      </c>
    </row>
    <row r="2" spans="1:3">
      <c r="A2" s="3" t="s">
        <v>173</v>
      </c>
    </row>
    <row r="3" spans="1:3">
      <c r="A3" s="4" t="s">
        <v>39</v>
      </c>
      <c r="B3" s="6" t="n">
        <v>18046</v>
      </c>
      <c r="C3" s="6" t="n">
        <v>41321</v>
      </c>
    </row>
    <row r="4" spans="1:3">
      <c r="A4" s="4" t="s">
        <v>174</v>
      </c>
      <c r="B4" s="5" t="n">
        <v>21972</v>
      </c>
      <c r="C4" s="4" t="s">
        <v>41</v>
      </c>
    </row>
    <row r="5" spans="1:3">
      <c r="A5" s="4" t="s">
        <v>111</v>
      </c>
      <c r="B5" s="6" t="n">
        <v>40018</v>
      </c>
      <c r="C5" s="6" t="n">
        <v>413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1T17:37:21Z</dcterms:created>
  <dcterms:modified xmlns:dcterms="http://purl.org/dc/terms/" xmlns:xsi="http://www.w3.org/2001/XMLSchema-instance" xsi:type="dcterms:W3CDTF">2019-11-01T17:37:21Z</dcterms:modified>
</cp:coreProperties>
</file>